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counting Policies" sheetId="9" state="visible" r:id="rId9"/>
    <sheet xmlns:r="http://schemas.openxmlformats.org/officeDocument/2006/relationships" name="Triple-Net Lease Arrangements" sheetId="10" state="visible" r:id="rId10"/>
    <sheet xmlns:r="http://schemas.openxmlformats.org/officeDocument/2006/relationships" name="Acquisitions of Real Estate Pro" sheetId="11" state="visible" r:id="rId11"/>
    <sheet xmlns:r="http://schemas.openxmlformats.org/officeDocument/2006/relationships" name="Assets Held For Sale and Dispos" sheetId="12" state="visible" r:id="rId12"/>
    <sheet xmlns:r="http://schemas.openxmlformats.org/officeDocument/2006/relationships" name="Loans Receivable, Net" sheetId="13" state="visible" r:id="rId13"/>
    <sheet xmlns:r="http://schemas.openxmlformats.org/officeDocument/2006/relationships" name="Intangibles and Goodwill" sheetId="14" state="visible" r:id="rId14"/>
    <sheet xmlns:r="http://schemas.openxmlformats.org/officeDocument/2006/relationships" name="Other Assets" sheetId="15" state="visible" r:id="rId15"/>
    <sheet xmlns:r="http://schemas.openxmlformats.org/officeDocument/2006/relationships" name="Borrowing Arrangements" sheetId="16" state="visible" r:id="rId16"/>
    <sheet xmlns:r="http://schemas.openxmlformats.org/officeDocument/2006/relationships" name="Derivatives and Hedging Activit"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oncentration of Risk" sheetId="20" state="visible" r:id="rId20"/>
    <sheet xmlns:r="http://schemas.openxmlformats.org/officeDocument/2006/relationships" name="Earnings Per Share" sheetId="21" state="visible" r:id="rId21"/>
    <sheet xmlns:r="http://schemas.openxmlformats.org/officeDocument/2006/relationships" name="Stockholders_ Equity" sheetId="22" state="visible" r:id="rId22"/>
    <sheet xmlns:r="http://schemas.openxmlformats.org/officeDocument/2006/relationships" name="Litigation" sheetId="23" state="visible" r:id="rId23"/>
    <sheet xmlns:r="http://schemas.openxmlformats.org/officeDocument/2006/relationships" name="Summarized Condensed Consolidat"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Acquisitions of Real Estate P27" sheetId="27" state="visible" r:id="rId27"/>
    <sheet xmlns:r="http://schemas.openxmlformats.org/officeDocument/2006/relationships" name="Assets Held For Sale and Disp28" sheetId="28" state="visible" r:id="rId28"/>
    <sheet xmlns:r="http://schemas.openxmlformats.org/officeDocument/2006/relationships" name="Loans Receivable, Net (Tables)" sheetId="29" state="visible" r:id="rId29"/>
    <sheet xmlns:r="http://schemas.openxmlformats.org/officeDocument/2006/relationships" name="Intangibles and Goodwill (Table" sheetId="30" state="visible" r:id="rId30"/>
    <sheet xmlns:r="http://schemas.openxmlformats.org/officeDocument/2006/relationships" name="Other Assets (Tables)" sheetId="31" state="visible" r:id="rId31"/>
    <sheet xmlns:r="http://schemas.openxmlformats.org/officeDocument/2006/relationships" name="Borrowing Arrangements (Tables)" sheetId="32" state="visible" r:id="rId32"/>
    <sheet xmlns:r="http://schemas.openxmlformats.org/officeDocument/2006/relationships" name="Derivatives and Hedging Activ33" sheetId="33" state="visible" r:id="rId33"/>
    <sheet xmlns:r="http://schemas.openxmlformats.org/officeDocument/2006/relationships" name="Earnings Per Share (Tables)" sheetId="34" state="visible" r:id="rId34"/>
    <sheet xmlns:r="http://schemas.openxmlformats.org/officeDocument/2006/relationships" name="Description of Business (Detail" sheetId="35" state="visible" r:id="rId35"/>
    <sheet xmlns:r="http://schemas.openxmlformats.org/officeDocument/2006/relationships" name="Triple-Net Lease Arrangements (" sheetId="36" state="visible" r:id="rId36"/>
    <sheet xmlns:r="http://schemas.openxmlformats.org/officeDocument/2006/relationships" name="Acquisitions of Real Estate P37" sheetId="37" state="visible" r:id="rId37"/>
    <sheet xmlns:r="http://schemas.openxmlformats.org/officeDocument/2006/relationships" name="Acquisitions of Real Estate P38" sheetId="38" state="visible" r:id="rId38"/>
    <sheet xmlns:r="http://schemas.openxmlformats.org/officeDocument/2006/relationships" name="Assets Held For Sale and Disp39" sheetId="39" state="visible" r:id="rId39"/>
    <sheet xmlns:r="http://schemas.openxmlformats.org/officeDocument/2006/relationships" name="Assets Held For Sale and Disp40" sheetId="40" state="visible" r:id="rId40"/>
    <sheet xmlns:r="http://schemas.openxmlformats.org/officeDocument/2006/relationships" name="Loans Receivable, Net (Details)" sheetId="41" state="visible" r:id="rId41"/>
    <sheet xmlns:r="http://schemas.openxmlformats.org/officeDocument/2006/relationships" name="Intangibles and Goodwill (Intan" sheetId="42" state="visible" r:id="rId42"/>
    <sheet xmlns:r="http://schemas.openxmlformats.org/officeDocument/2006/relationships" name="Intangibles and Goodwill (Sched" sheetId="43" state="visible" r:id="rId43"/>
    <sheet xmlns:r="http://schemas.openxmlformats.org/officeDocument/2006/relationships" name="Intangibles and Goodwill (Narra" sheetId="44" state="visible" r:id="rId44"/>
    <sheet xmlns:r="http://schemas.openxmlformats.org/officeDocument/2006/relationships" name="Other Assets (Details)" sheetId="45" state="visible" r:id="rId45"/>
    <sheet xmlns:r="http://schemas.openxmlformats.org/officeDocument/2006/relationships" name="Borrowing Arrangements (Summary" sheetId="46" state="visible" r:id="rId46"/>
    <sheet xmlns:r="http://schemas.openxmlformats.org/officeDocument/2006/relationships" name="Borrowing Arrangements (Narrati" sheetId="47" state="visible" r:id="rId47"/>
    <sheet xmlns:r="http://schemas.openxmlformats.org/officeDocument/2006/relationships" name="Borrowing Arrangements (Maturit" sheetId="48" state="visible" r:id="rId48"/>
    <sheet xmlns:r="http://schemas.openxmlformats.org/officeDocument/2006/relationships" name="Derivatives and Hedging Activ49" sheetId="49" state="visible" r:id="rId49"/>
    <sheet xmlns:r="http://schemas.openxmlformats.org/officeDocument/2006/relationships" name="Derivatives and Hedging Activ50" sheetId="50" state="visible" r:id="rId50"/>
    <sheet xmlns:r="http://schemas.openxmlformats.org/officeDocument/2006/relationships" name="Derivatives and Hedging Activ51" sheetId="51" state="visible" r:id="rId51"/>
    <sheet xmlns:r="http://schemas.openxmlformats.org/officeDocument/2006/relationships" name="Income Taxes (Details)" sheetId="52" state="visible" r:id="rId52"/>
    <sheet xmlns:r="http://schemas.openxmlformats.org/officeDocument/2006/relationships" name="Stock-Based Compensation (Narra" sheetId="53" state="visible" r:id="rId53"/>
    <sheet xmlns:r="http://schemas.openxmlformats.org/officeDocument/2006/relationships" name="Concentration of Risk (Details)" sheetId="54" state="visible" r:id="rId54"/>
    <sheet xmlns:r="http://schemas.openxmlformats.org/officeDocument/2006/relationships" name="Earnings Per Share (Details)" sheetId="55" state="visible" r:id="rId55"/>
    <sheet xmlns:r="http://schemas.openxmlformats.org/officeDocument/2006/relationships" name="Stockholders Equity (Details)" sheetId="56" state="visible" r:id="rId56"/>
    <sheet xmlns:r="http://schemas.openxmlformats.org/officeDocument/2006/relationships" name="Summarized Condensed Consolid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57">
  <si>
    <t>Document and Entity Information - shares</t>
  </si>
  <si>
    <t>3 Months Ended</t>
  </si>
  <si>
    <t>Mar. 31, 2017</t>
  </si>
  <si>
    <t>May 05, 2017</t>
  </si>
  <si>
    <t>Document and Entity Information [Abstract]</t>
  </si>
  <si>
    <t>Entity Registrant Name</t>
  </si>
  <si>
    <t>Care Capital Properties,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Net investment in direct financing lease</t>
  </si>
  <si>
    <t>Net real estate investments</t>
  </si>
  <si>
    <t>Loans receivable, net</t>
  </si>
  <si>
    <t>Cash</t>
  </si>
  <si>
    <t>Restricted cash</t>
  </si>
  <si>
    <t>Goodwill</t>
  </si>
  <si>
    <t>Other assets</t>
  </si>
  <si>
    <t>Total assets</t>
  </si>
  <si>
    <t>Liabilities:</t>
  </si>
  <si>
    <t>Term loans, senior notes and other debt</t>
  </si>
  <si>
    <t>Tenant deposits</t>
  </si>
  <si>
    <t>Lease intangible liabilities, net</t>
  </si>
  <si>
    <t>Dividends payable</t>
  </si>
  <si>
    <t>Accounts payable and other liabilities</t>
  </si>
  <si>
    <t>Deferred income taxes</t>
  </si>
  <si>
    <t>Total liabilities</t>
  </si>
  <si>
    <t>Commitments and contingencies</t>
  </si>
  <si>
    <t xml:space="preserve"> </t>
  </si>
  <si>
    <t>Equity:</t>
  </si>
  <si>
    <t>Preferred stock, $0.01 par value; 10,000 shares authorized, unissued at March 31, 2017 and December 31, 2016</t>
  </si>
  <si>
    <t>Common stock, $0.01 par value; 300,000 shares authorized, 84,069 and 83,970 shares issued at March 31, 2017 and December 31, 2016, respectively</t>
  </si>
  <si>
    <t>Additional paid-in capital</t>
  </si>
  <si>
    <t>Dividends in excess of net income</t>
  </si>
  <si>
    <t>Treasury stock, 20 and 11 shares at March 31, 2017 and December 31, 2016, respectively</t>
  </si>
  <si>
    <t>Accumulated other comprehensive income</t>
  </si>
  <si>
    <t>Total common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INCOME AND COMPREHENSIVE INCOME - USD ($) shares in Thousands, $ in Thousands</t>
  </si>
  <si>
    <t>Mar. 31, 2016</t>
  </si>
  <si>
    <t>Revenues:</t>
  </si>
  <si>
    <t>Rental income, net</t>
  </si>
  <si>
    <t>Income from investments in direct financing lease and loans</t>
  </si>
  <si>
    <t>Real estate services fee income</t>
  </si>
  <si>
    <t>Interest and other income</t>
  </si>
  <si>
    <t>Net gain on lease termination</t>
  </si>
  <si>
    <t>Total revenues</t>
  </si>
  <si>
    <t>Expenses:</t>
  </si>
  <si>
    <t>Interest</t>
  </si>
  <si>
    <t>Depreciation and amortization</t>
  </si>
  <si>
    <t>Impairment on real estate investments and associated goodwill</t>
  </si>
  <si>
    <t>General, administrative and professional fees</t>
  </si>
  <si>
    <t>Deal costs</t>
  </si>
  <si>
    <t>Loss on extinguishment of debt</t>
  </si>
  <si>
    <t>Other expenses, net</t>
  </si>
  <si>
    <t>Total expenses</t>
  </si>
  <si>
    <t>Income before income taxes, real estate dispositions and noncontrolling interests</t>
  </si>
  <si>
    <t>Income tax expense</t>
  </si>
  <si>
    <t>Gain (loss) on real estate dispositions</t>
  </si>
  <si>
    <t>Net income</t>
  </si>
  <si>
    <t>Net income attributable to noncontrolling interests</t>
  </si>
  <si>
    <t>Net income attributable to common stockholders</t>
  </si>
  <si>
    <t>Other comprehensive gain (loss) - derivatives</t>
  </si>
  <si>
    <t>Total comprehensive income</t>
  </si>
  <si>
    <t>Comprehensive income attributable to noncontrolling interests</t>
  </si>
  <si>
    <t>Comprehensive income attributable to common stockholders</t>
  </si>
  <si>
    <t>Basic:</t>
  </si>
  <si>
    <t>Net income attributable to common stockholders, excluding dividends on unvested restricted shares (USD per share)</t>
  </si>
  <si>
    <t>Diluted:</t>
  </si>
  <si>
    <t>Dividends declared per common share (in dollars per share)</t>
  </si>
  <si>
    <t>Weighted average shares used in computing earnings per common share:</t>
  </si>
  <si>
    <t>Basic (in shares)</t>
  </si>
  <si>
    <t>Diluted (in shares)</t>
  </si>
  <si>
    <t>CONSOLIDATED STATEMENTS OF EQUITY - USD ($) $ in Thousands</t>
  </si>
  <si>
    <t>Total</t>
  </si>
  <si>
    <t>Common Stock Par Value</t>
  </si>
  <si>
    <t>Additional Paid-In Capital</t>
  </si>
  <si>
    <t>Dividends in Excess of Net Income</t>
  </si>
  <si>
    <t>Treasury Stock</t>
  </si>
  <si>
    <t>Accumulated Other Comprehensive Income</t>
  </si>
  <si>
    <t>Total Common Stockholders’ Equity</t>
  </si>
  <si>
    <t>Noncontrolling Interests</t>
  </si>
  <si>
    <t>Beginning Balance at Dec. 31, 2015</t>
  </si>
  <si>
    <t>Increase (decrease) in stockholders' equity</t>
  </si>
  <si>
    <t>Net income attributable to CCP</t>
  </si>
  <si>
    <t>Net change in noncontrolling interests</t>
  </si>
  <si>
    <t>Issuance of common stock for acquisition</t>
  </si>
  <si>
    <t>Stock-based compensation</t>
  </si>
  <si>
    <t>Other comprehensive income</t>
  </si>
  <si>
    <t>Dividends to common stockholders</t>
  </si>
  <si>
    <t>Ending Balance at Dec. 31, 2016</t>
  </si>
  <si>
    <t>Issuance of common stock at separation</t>
  </si>
  <si>
    <t>Ending Balance at Mar. 31, 2017</t>
  </si>
  <si>
    <t>CONSOLIDATED STATEMENTS OF EQUITY (Parenthetical) - $ / shares</t>
  </si>
  <si>
    <t>Jan. 05, 2017</t>
  </si>
  <si>
    <t>Statement of Stockholders' Equity [Abstract]</t>
  </si>
  <si>
    <t>Dividends paid in cash (in dollars per share)</t>
  </si>
  <si>
    <t>CONSOLIDATED STATEMENTS OF CASH FLOWS - USD ($) $ in Thousands</t>
  </si>
  <si>
    <t>Cash flows from operating activities:</t>
  </si>
  <si>
    <t>Adjustments to reconcile net income to net cash provided by operating activities:</t>
  </si>
  <si>
    <t>Depreciation, amortization and impairment</t>
  </si>
  <si>
    <t>Amortization of above and below market lease intangibles, net</t>
  </si>
  <si>
    <t>Amortization of deferred financing fees</t>
  </si>
  <si>
    <t>Accretion of direct financing lease</t>
  </si>
  <si>
    <t>Amortization of leasing costs and other intangibles</t>
  </si>
  <si>
    <t>Amortization of stock-based compensation</t>
  </si>
  <si>
    <t>Straight-lining of rental income, net</t>
  </si>
  <si>
    <t>(Gain) loss on real estate dispositions</t>
  </si>
  <si>
    <t>Deferred income tax (benefit) expense</t>
  </si>
  <si>
    <t>Other</t>
  </si>
  <si>
    <t>Changes in operating assets and liabilities, net of effects of the acquisitions:</t>
  </si>
  <si>
    <t>Increase in other assets</t>
  </si>
  <si>
    <t>Increase (decrease) in tenant deposits</t>
  </si>
  <si>
    <t>Decrease in accounts payable and other liabilities</t>
  </si>
  <si>
    <t>Net cash provided by operating activities</t>
  </si>
  <si>
    <t>Cash flows from investing activities:</t>
  </si>
  <si>
    <t>Net investment in real estate property</t>
  </si>
  <si>
    <t>Proceeds from real estate disposals</t>
  </si>
  <si>
    <t>Investment in loans receivable</t>
  </si>
  <si>
    <t>Proceeds from loans receivable</t>
  </si>
  <si>
    <t>Development project expenditures</t>
  </si>
  <si>
    <t>Capital expenditures</t>
  </si>
  <si>
    <t>Net cash used in investing activities</t>
  </si>
  <si>
    <t>Cash flows from financing activities:</t>
  </si>
  <si>
    <t>Net change in borrowings under revolving credit facility</t>
  </si>
  <si>
    <t>Proceeds from debt</t>
  </si>
  <si>
    <t>Repayment of debt</t>
  </si>
  <si>
    <t>Payment of deferred financing costs</t>
  </si>
  <si>
    <t>Distributions to noncontrolling interest</t>
  </si>
  <si>
    <t>Purchase of treasury stock</t>
  </si>
  <si>
    <t>Cash distribution to common stockholders</t>
  </si>
  <si>
    <t>Net cash used in financing activities</t>
  </si>
  <si>
    <t>Net increase (decrease) in cash</t>
  </si>
  <si>
    <t>Cash at beginning of period</t>
  </si>
  <si>
    <t>Cash at end of period</t>
  </si>
  <si>
    <t>Supplemental disclosure of cash flow information:</t>
  </si>
  <si>
    <t>Interest paid</t>
  </si>
  <si>
    <t>Income taxes refunded, net</t>
  </si>
  <si>
    <t>Supplemental schedule of non-cash activities:</t>
  </si>
  <si>
    <t>Transfer of real estate to receivables</t>
  </si>
  <si>
    <t>Settlement of accrued acquisition costs via transfer of stock</t>
  </si>
  <si>
    <t>(Decrease) increase in accrued capital expenditures</t>
  </si>
  <si>
    <t>Transfer of liability accounted stock-based compensation awards to equity</t>
  </si>
  <si>
    <t>Proceeds from sales of real estate received in restricted cash</t>
  </si>
  <si>
    <t>Description of Business</t>
  </si>
  <si>
    <t>Organization, Consolidation and Presentation of Financial Statements [Abstract]</t>
  </si>
  <si>
    <t>Description of Business Care Capital Properties, Inc. (together with its consolidated subsidiaries, unless the context otherwise requires or indicates, “we,” “us,” “our,” “our company” or “CCP”) is a self-administered, self-managed real estate investment trust (“REIT”) with a diversified portfolio of skilled nursing facilities (“SNFs”) and other healthcare assets operated by private regional and local care providers. We generate our revenues primarily by leasing our properties to unaffiliated tenants under long-term triple-net leases, pursuant to which the tenants are obligated to pay all property-related expenses, including maintenance, utilities, repairs, taxes, insurance and capital expenditures. In addition, we originate and manage a small portfolio of loans, made primarily to our SNF operators and other post-acute care providers. Our company was originally formed in April 2015 to hold the post-acute/SNF portfolio of Ventas, Inc. (“Ventas”) and its subsidiaries operated by regional and local care providers (the “CCP Business”). On August 17, 2015, Ventas completed its spin-off of the CCP Business by distributing one share of our common stock for every four shares of Ventas common stock held as of the applicable record date, and, as a result, we began operating as an independent public company and our common stock commenced trading on the New York Stock Exchange under the symbol “CCP” as of August 18, 2015. As of March 31, 2017 , our portfolio consisted of 337 properties operated by 39 private regional and local care providers, spread across 36 states and containing a total of approximately 37,000 beds/units. We conduct all of our operations through our wholly owned operating partnership, Care Capital Properties, LP (“Care Capital LP”), and its subsidiaries.</t>
  </si>
  <si>
    <t>Accounting Policies</t>
  </si>
  <si>
    <t>Accounting Policies [Abstract]</t>
  </si>
  <si>
    <t>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Regulation S-X. Accordingly, they do not include all of the information and footnotes required by GAAP for complete financial statements. In the opinion of management, all adjustments considered necessary for a fair statement of results for the interim periods have been included. Operating results for the three months ended March 31, 2017 are not necessarily indicative of the results that may be expected for the year ending December 31, 2017 . The accompanying consolidated financial statements and related notes should be read in conjunction with our audited combined consolidated financial statements and notes thereto included in our Annual Report on Form 10-K for the year ended December 31, 2016 , filed with the SEC on March 1, 2017. Please refer to the Company's audited consolidated financial statements for the year ended December 31, 2016, as certain note disclosures contained in such audited consolidated financial statements have been omitted from these interim consolidated financial statements. Reclassifications Certain prior year amounts have been reclassified to conform to the current year presentation. Recently Issued or Adopted Relevant Accounting Standards In 2014, the FASB issued ASU No. 2014-09, Revenue From Contracts With Customers (“ASU 2014-09”), which outlines a comprehensive model for entities to use in accounting for revenue arising from contracts with customers. This new guidance is effective January 1, 2018, with early adoption permitted beginning January 1, 2017, and will replace existing revenue recognition standards. The sale of investment property and any non-lease components contained within lease agreements will be required to follow the new guidance; however, lease components of lease contracts will be excluded from this guidance. This pronouncement allows either a full or a modified retrospective method of adoption. Expanded quantitative and qualitative disclosures regarding revenue recognition will be required for contracts that are subject to this guidance. While we anticipate additional disclosure, we do not expect the adoption of this pronouncement will have a material effect on our consolidated financial statements, as substantially all of our revenue consists of rental income from leasing arrangements, which is specifically excluded from ASU 2014-09; however, we will continue to evaluate this assessment until the guidance becomes effective. We are currently in the process of reviewing our revenue contracts and lease agreements. In February 2016, the FASB issued ASU No. 2016-02, Leases (“ASU 2016-02”), which, among other things, requires lessees to recognize most leases on the balance sheet and, therefore, will increase reported assets and liabilities of such lessees. This new guidance is effective January 1, 2019, with early adoption permitted, and will require lessees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pronouncement requires a modified retrospective method of adoption, with some optional practical expedients. Upon adoption, we will recognize a lease liability and a right-of-use asset for operating leases where we are the lessee, such as ground leases and office leases. We will continue to evaluate the impact of this guidance until it becomes effective. In June 2016, the FASB issued ASU No. 2016-13, Financial Instruments - Credit Losses (Topic 326): Measurement of Credit Losses on Financial Instruments (“ASU 2016-13”), which provides for an impairment model that is based on expected losses rather than incurred losses. Under ASU 2016-13, an entity recognizes as an allowance its estimate of expected credit losses. ASU 2016-13 is effective for us beginning January 1, 2020. We are continuing to evaluate this guidance; however, we do not expect its adoption will have a significant effect on our consolidated financial statements. In August 2016, the FASB issued ASU No. 2016-15, Statement of Cash Flows (Topic 230): Classification of Certain Cash Receipts and Cash Payments (“ASU 2016-15”), that addresses eight classification issues related to the statement of cash flows. ASU 2016-15 is effective for us for fiscal years beginning after December 15, 2017. We are continuing to evaluate the application of this guidance and its effect on our consolidated financial statements. In January 2017, the FASB issued ASU 2017-01, Business Combinations (Topic 805): Clarifying the Definition of a Business (“ASU 2017-01”), which clarifies the definition of a business and provides a screen to determine when an integrated set of assets and activities is not considered a business and, thus, accounted for as an asset acquisition (or disposition) as opposed to a business combination. The screen requires that when substantially all of the fair value of the gross assets acquired (or disposed of) is concentrated in a single identifiable asset or a group of similar identifiable assets, the set is not considered a business. We elected to early adopt ASU 2017-01 on a prospective basis as of January 1, 2017. Under this new guidance, we expect that most acquisitions of investment property will not meet the definition of a business and, thus will be accounted for as asset acquisitions. We allocate the purchase price of each acquired investment property that is accounted for as an asset acquisition based upon the relativ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and (vi) the value of customer relationships. Asset acquisitions do not give rise to goodwill and the related transaction costs are capitalized and included with the allocated purchase price. In January 2017, the FASB issued ASU 2017-04, Simplifying the Test for Goodwill Impairment (“ASU 2017-04”), which simplifies the measurement of goodwill impairment. An entity will no longer perform a hypothetical purchase price allocation to measure goodwill impairment. Instead, impairment will be measured using the difference between the carrying amount and the fair value of the reporting unit. ASU 2017-04 is effective for us for fiscal years beginning after December 15, 2019. We are continuing to evaluate the application of this guidance and its effect on our consolidated financial statements.</t>
  </si>
  <si>
    <t>Triple-Net Lease Arrangements</t>
  </si>
  <si>
    <t>Leases [Abstract]</t>
  </si>
  <si>
    <t>Triple-Net Lease Arrangements Certain of our triple-net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We assess our rent receivables, including straight-line rent receivables, to determine whether an allowance is appropriate. We base our assessment of rent receivables (other than straight-line rent receivables) on several factors, including, among other things, payment history, the financial strength of the tenant and any guarantors, the value of the underlying collateral, if any, and current economic conditions, including government reimbursement. If our evaluation of these factors indicates that we may not be able to recover the full value of the receivable, we provide an allowance against the portion of the receivable that we estimate may not be recovered. We also base our assessment of straight-line rent receivables on several factors, including, among other things, the financial strength of the tenant and any guarantors, the historical operations and operating trends of the property, the historical payment pattern of the tenant, the type of property and government reimbursement. If our evaluation of these factors indicates that we may not be able to receive the increases in rent payments due in the future, we provide an allowance against the recognized straight-line rent receivable asset that we estimate may not be recovered. If we change our assumptions or estimates regarding the collectibility of future rent payments required by a lease, we may adjust the allowance to increase or reduce the rental revenue recognized in the period we make such change in our assumptions or estimates. Our remaining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Our accounts receivable balance was $2.5 million and $2.9 million , net of allowances of $5.0 million and $3.7 million , respectively, as of March 31, 2017 and December 31, 2016 . We recognized charges for rental income allowances within rental income, net in our consolidated statements of income and comprehensive income of $1.4 million and $1.9 million , respectively, for the three months ended March 31, 2017 and 2016 . Our straight-line rent receivable balance was $0.7 million and $0.7 million , net of allowances of $96.9 million and $97.1 million , respectively, as of March 31, 2017 and December 31, 2016 . We recognized charges for straight-line rent allowances within rental income, net in our consolidated statements of income and comprehensive income of $0.7 million and $7.3 million , respectively, for the three months ended March 31, 2017 and 2016 .</t>
  </si>
  <si>
    <t>Acquisitions of Real Estate Property</t>
  </si>
  <si>
    <t>Business Combinations [Abstract]</t>
  </si>
  <si>
    <t>Acquisitions of Real Estate Property In March 2017, we completed the acquisition of one SNF from an existing operator for $3.0 million . The property was part of the $39 million sale-leaseback transaction with an existing operator that was partially consummated in December 2016. In December 2016, we completed the acquisition of four SNFs, one seniors housing communities and one campus (consisting of one SNF and one seniors housing community) from the operator for $36.0 million . As of March 31, 2017, the properties were held in an Internal Revenue Code of 1986, as amended (the “Code”), Section 1031 exchange escrow account with a qualified intermediary and reflected as restricted cash on our consolidated balance sheet. Estimated Fair Value We accounted for our 2017 and 2016 acquisitions under the acquisition method in accordance with ASC 805. The following table summarizes the acquisition date fair values of the assets acquired and liabilities assumed during the three months ended March 31, 2017 (in thousands): Land and improvements $ 175 Buildings and improvements 2,735 Acquired lease intangibles 90 Total assets acquired 3,000 Tenant deposits 64 Total liabilities assumed 64 Net assets acquired $ 2,936 The following table summarizes the acquisition date fair values of the assets acquired and liabilities assumed during 2016 (in thousands): Land and improvements $ 2,240 Buildings and improvements 31,640 Acquired lease intangibles 2,120 Total assets acquired 36,000 Tenant deposits 765 Total liabilities assumed 765 Net assets acquired $ 35,235 Deal Costs Effective January 1, 2017, we adopted ASU 2017-01 and will capitalize acquisition costs associated with completed asset acquisitions. For the three months ended March 31, 2017 , deal costs consist of expenses associated with transactions that were not consummated or operator transitions. For the three months ended March 31, 2016, deal costs consist of expenses primarily related to transactions, whether consummated or not, and operator transitions. Deal costs were $0.2 million and $1.2 million for the three months ended March 31, 2017 and 2016, respectively.</t>
  </si>
  <si>
    <t>Assets Held For Sale and Dispositions of Real Estate Property</t>
  </si>
  <si>
    <t>Discontinued Operations and Disposal Groups [Abstract]</t>
  </si>
  <si>
    <t>Assets Held For Sale and Dispositions of Real Estate Property As of March 31, 2017 and December 31, 2016 , we classified 21 properties and 30 properties, respectively, as assets held for sale. The corresponding assets are included in other assets on our consolidated balance sheets and the corresponding liabilities are included in accounts payable and other liabilities on our consolidated balance sheets. Rollforward of Assets Held For Sale Number of Properties Net Book Value (In thousands) December 31, 2016 30 $ 66,871 Properties added — — Properties sold (9 ) (31,369 ) March 31, 2017 21 $ 35,502 During the three months ended March 31, 2017, we sold nine SNFs for aggregate consideration of $69.0 million , of which $4.0 million is contingent consideration, and we recognized a total gain of $32.2 million on the dispositions. These nine SNFs were previously classified as held for sale. As of March 31, 2017, the net proceeds from these sales were held in a Code Section 1031 exchange escrow account with a qualified intermediary and reflected in restricted cash on our consolidated balance sheets. In February 2016, we sold seven SNFs, which were previously classified as held for sale, for aggregate proceeds of $5.4 million . We recognized a loss on the sales of these assets of $0.1 million . In connection with the sale of one SNF, we made an 18 -month secured loan to the purchaser in the amount of $4.5 million . See “Note 6—Loans Receivable, Net.” For the three months ended March 31, 2017, we did no t recognize any impairment charges. For the three months ended March 31, 2016, we recognized a $5.5 million impairment on real estate assets and goodwill as a result of our decision to pursue the sale or transition of certain properties in our portfolio. The fair value was estimated based on the intended purchase price of the property or based on a market approach and Level 3 inputs.</t>
  </si>
  <si>
    <t>Loans Receivable, Net</t>
  </si>
  <si>
    <t>Receivables [Abstract]</t>
  </si>
  <si>
    <t>Loans Receivable, Net Below is a summary of our loans receivable as of March 31, 2017 and December 31, 2016 . March 31, 2017 December 31, 2016 Carrying Value Fair Value Carrying Value Fair Value (In thousands) Mortgage loans receivable, net $ 9,307 $ 8,822 $ 9,313 $ 8,746 Other loans receivable, net 52,215 51,699 52,951 52,288 Total loans receivable, net $ 61,522 $ 60,521 $ 62,264 $ 61,034 Mortgage Loans Receivable, Net Mortgage loans receivable, net represents two loans. One loan, with a principal amount of $5.6 million and a net carrying value of $ 5.3 million , is secured by one SNF, has a stated interest rate of 9.75% per annum and matures in 2018. The other loan, with a principal amount of $4.5 million and a net carrying value of $4.0 million , is secured by one SNF, has a stated interest rate of 10.0% per annum, and matures in 2017. This loan was made to the purchaser of a closed SNF in connection with the sale of the property in February 2016 and was cross-collateralized and cross-defaulted to our lease agreements with affiliates of the borrower. In February 2017, we converted the loan to a secured construction loan and committed funds up to approximately $19.0 million to finance the redevelopment of the SNF to a behavioral healthcare facility. The converted loan has a stated interest rate of 10.0% per annum and matures in 2027. Interest on the loan represents unrecognized profit. Other Loans Receivable, Net In May 2016, we made a four -year mezzanine loan in the amount of $25.0 million and maturing in 2020 to an affiliate of the purchasers of seven properties we sold. The loan has a stated interest rate of 10.0% per annum. It is secured by equity interests in subsidiaries of the borrower and cross-collateralized and cross-defaulted to our lease agreements with affiliates of the borrower. In connection with operator transitions during the three months ended March 31, 2017, we made three working capital loans, of which $2.7 million principal amount was outstanding at March 31, 2017. The remaining other loans receivable balance of $24.5 million consists of ten loans with various operators with interest rates ranging from 5.0% to 11.3% per annum and maturity dates through 2027. Interest income for the three months ended March 31, 2017 and 2016 was $ 1.3 million and $ 0.6 million, respectively. Fair value estimates as reflected in the table above are subjective in nature and based upon Level 3 inputs and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Intangibles and Goodwill</t>
  </si>
  <si>
    <t>Goodwill and Intangible Assets Disclosure [Abstract]</t>
  </si>
  <si>
    <t>Intangible Assets and Liabilities and Goodwill The following is a summary of our intangible assets and liabilities and goodwill as of March 31, 2017 and December 31, 2016 : March 31, 2017 December 31, 2016 Balance Remaining Weighted Average Amortization Period in Years Balance Remaining Weighted Average Amortization Period in Years (Dollars in thousands) Intangible assets: Above market lease intangibles $ 56,080 10.8 $ 56,570 11.1 In-place lease intangibles 35,744 12.8 35,861 12.8 Tradename, technology and customer relationships 2,950 3.3 2,950 3.5 Accumulated amortization (46,042 ) N/A (44,511 ) N/A Goodwill 123,884 N/A 123,884 N/A Net intangible assets $ 172,616 11.4 $ 174,754 11.5 Intangible liabilities: Below market lease intangibles $ 165,915 14.8 $ 167,789 15.0 Above market ground lease intangibles 1,907 51.7 1,907 51.9 Accumulated amortization (74,341 ) N/A (72,060 ) N/A Purchase option intangibles 5,546 N/A 5,546 N/A Net intangible liabilities $ 99,027 15.5 $ 103,182 15.7 N/A—Not Applicable. Above market lease intangibles and in-place lease intangibles are included in acquired lease intangibles within real estate investments on our consolidated balance sheets. Below market lease intangibles, above market ground lease intangibles and purchase option intangibles are included in lease intangible liabilities, net on our consolidated balance sheets. Tradename, technology and customer relationships are associated with our specialty valuation firm subsidiary and included in other assets on our consolidated balance sheets. For the three months ended March 31, 2017 and 2016 , our net accretion related to all of these intangibles was $1.0 million and $1.2 million , respectively. The estimated net accretion related to these intangibles for the remainder of 2017 and the subsequent four years is as follows: remainder of 2017 - $2.9 million ; 2018 - $3.8 million ; 2019 - $4.2 million ; 2020 - $4.0 million ; and 2021 - $2.5 million . As a result of the lease termination with respect to two properties, we recognized revenues of $1.1 million for the three months ended March 31, 2017 due to the accelerated amortization of above and below-market rent intangibles, which is recorded in net gain on lease termination. In addition, for the same properties, depreciation and amortization increased by $0.2 million for the three months ended March 31, 2017 due to accelerated amortization of in-place lease intangibles.</t>
  </si>
  <si>
    <t>Other Assets</t>
  </si>
  <si>
    <t>Deferred Costs, Capitalized, Prepaid, and Other Assets Disclosure [Abstract]</t>
  </si>
  <si>
    <t>Other Assets The following is a summary of our other assets as of March 31, 2017 and December 31, 2016 : March 31, December 31, (In thousands) Straight-line rent receivables, net $ 654 $ 657 Deferred lease costs 6,150 5,471 Assets held for sale 38,582 70,103 Derivative fair value asset 12,472 10,476 Other assets, net 20,314 18,425 Total other assets $ 78,172 $ 105,132</t>
  </si>
  <si>
    <t>Borrowing Arrangements</t>
  </si>
  <si>
    <t>Debt Disclosure [Abstract]</t>
  </si>
  <si>
    <t>Borrowing Arrangements The following is a summary of our term loans, senior notes and other debt as of March 31, 2017 and December 31, 2016 : March 31, 2017 December 31, 2016 (In thousands) Unsecured revolving credit facility $ 86,000 $ 24,000 Secured term loan due 2019 135,000 135,000 Unsecured term loan due 2020 474,000 474,000 Unsecured term loan due 2023 200,000 200,000 5.125% senior notes due 2026 500,000 500,000 5.38% senior notes due 2027 100,000 100,000 Total 1,495,000 1,433,000 Unamortized debt issuance costs 17,409 18,466 Term loans, senior notes and other debt $ 1,477,591 $ 1,414,534 Revolving Credit Facility and Unsecured Term Loans Our unsecured credit facility (the “Facility”) is comprised of a $600 million revolving credit facility (the “Revolver”), a $600 million term loan due 2017 (which has been repaid in full) and an $800 million term loan due 2020. Borrowings under the Facility bear interest at a fluctuating rate per annum equal to LIBOR plus an applicable margin based on Care Capital LP’s unsecured long-term debt ratings. At March 31, 2017 , the applicable margin was 1.30% for Revolver borrowings and 1.50% for term loan borrowings, and we had approximately $514 million of unused borrowing capacity available under the Revolver. For the three months ended March 31, 2017 and 2016 , we recognized interest expense of $3.3 million and $7.1 million , respectively, related to the Facility. In January 2016, Care Capital LP, as borrower, and CCP and Care Capital Properties GP, LLC (“Care Capital GP”), as guarantors, entered into a Term Loan and Guaranty Agreement with a syndicate of banks that provides for a $200 million unsecured term loan due 2023 at an interest rate of LIBOR plus an applicable margin based on Care Capital LP’s unsecured long-term debt ratings, which was 1.80% at March 31, 2017 . For the three months ended March 31, 2017 and 2016 , we recognized interest expense of $1.3 million and $0.8 million , respectively, related to the $200 million Term Loan. Also in January 2016, we entered into agreements to swap a total of $600 million of indebtedness outstanding under our $200 million term loan and our $800 million term loan, effectively converting the interest on that debt from floating rates to fixed rates. The swap agreements have original terms of 4.6 years and seven years. Secured Term Loan In July 2016, certain wholly owned subsidiaries of Care Capital LP, as borrowers (the “Borrowers”), entered into a Loan Agreement with a syndicate of banks providing for a $135 million term loan due 2019 that bears interest at a fluctuating rate per annum equal to LIBOR for a one -month interest period plus 1.80% . The $135 million term loan is secured by first lien mortgages and assignments of leases and rents on 12 facilities owned by the Borrowers. The payment and performance of the Borrowers’ obligations under the $135 million term loan are guaranteed by CCP and Care Capital LP. For the three months ended March 31, 2017 , we recognized interest expense of $0.9 million related to this loan. Senior Notes In July 2016, Care Capital LP issued and sold $500 million aggregate principal amount of 5.125% Senior Notes due 2026 (the “Notes due 2026”) to qualified institutional buyers pursuant to Rule 144A and to certain persons outside of the United States pursuant to Regulation S, each under the Securities Act, for total proceeds of $500 million before the initial purchasers’ discount and expenses. The Notes due 2026 are fully and unconditionally guaranteed, jointly and severally, on a senior unsecured basis by CCP and Care Capital GP. Care Capital LP may, at its option, redeem the Notes due 2026 at any time in whole or from time to time in part at a redemption price equal to 100% of their principal amount, together with accrued and unpaid interest thereon, if any, to (but excluding) the date of redemption, plus, if redeemed prior to May 15, 2026, a make-whole premium. In February 2017, we completed an offer to exchange the Notes due 2026 with a new series of notes that are registered under the Securities Act of 1933, as amended (the “Securities Act”), and are otherwise substantially identical to the original Notes due 2026, except that certain transfer restrictions, registration rights and liquidated damages do not apply to the new notes. We did not receive any additional proceeds in connection with the exchange offer. For the three months ended March 31, 2017 , we recognized interest expense of $6.4 million related to the Notes due 2026. In May 2016, Care Capital LP issued and sold $100.0 million aggregate principal amount of 5.38% Senior Notes due May 17, 2027 (the “Notes due 2027”) in a private placement exempt from registration under the Securities Act, for total proceeds of $100.0 million before expenses. The Notes due 2027 are fully and unconditionally guaranteed, jointly and severally, on a senior unsecured basis by CCP and Care Capital GP. For the three months ended March 31, 2017 , we recognized interest expense of $1.3 million related to the Notes due 2027. Debt Maturities As of March 31, 2017 , our indebtedness had the following maturities: Principal Amount Due at Maturity Revolver (1) Total Maturities (In thousands) 2017 $ — $ — $ — 2018 — — — 2019 135,000 86,000 221,000 2020 474,000 — 474,000 2021 — — — Thereafter 800,000 — 800,000 Total Maturities $ 1,409,000 $ 86,000 $ 1,495,000 (1) As of March 31, 2017 , we had $17.9 million of unrestricted cash, resulting in $68.1 million of net borrowings outstanding under the Revolver. The Revolver may be extended, at Care Capital LP’s option, for two additional six -month periods. Fair Value of Debt As of March 31, 2017 , the fair value and carrying value of our term loans, senior notes and other debt totaled $1.5 billion .</t>
  </si>
  <si>
    <t>Derivatives and Hedging Activities</t>
  </si>
  <si>
    <t>Derivative Instruments and Hedging Activities Disclosure [Abstract]</t>
  </si>
  <si>
    <t>Derivative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We recognized interest expense of $0.8 million and $0.9 million related to derivatives and hedging activities in the three months ended March 31, 2017 and 2016 , respectively.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As of March 31, 2017 and December 31, 2016 , we had eight outstanding interest rate swaps with a combined notional amount of $600 million that were designated as cash flow hedges of interest rate risk. During the three months ended March 31, 2017 and March 31, 2016 , these derivatives were used to hedge the variable cash flows associated with existing variable rate debt.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Amounts reported in accumulated other comprehensive income related to derivatives will be reclassified to interest expense as interest payments are made on our variable rate debt. During the next 12 months, we estimate that an additional $0.4 million will be reclassified as an increase to interest expense. The table below presents the fair value of our derivative financial instruments, as well as their classification on our consolidated balance sheets as of March 31, 2017 and December 31, 2016 (in thousands): Asset Derivative Derivatives Designated as Hedging Instruments Balance Sheet Location March 31, 2017 December 31, 2016 Interest rate contracts Other assets $ 12,472 $ 10,476 As of March 31, 2017 and December 31, 2016 , we did not have any derivative instruments in a net liability position. The table below presents the effect of our derivative financial instruments on our consolidated statements of income and comprehensive income for the three months ended March 31, 2017 and 2016 (in thousands): Derivatives in Cash Flow Hedging Relationships Amount of Gain (Loss) Recognized in AOCI on Derivative (Effective Portion) Location of Gain/Loss Reclassified from AOCI into Income (Effective Portion) Amount of Loss Reclassified from AOCI into Income (Effective Portion) Three months ended March 31, 2017 Interest rate contracts $ 1,205 Interest expense $ (790 ) Three months ended March 31, 2016 Interest rate contracts $ (6,708 ) Interest expense $ (917 ) Our derivatives were 100% effective, and therefore, we did not record any hedge ineffectiveness in earnings during the three months ending March 31, 2017 and 2016. We did not offset our derivative financial instrument asset against any derivative financial instrument liabilities as of March 31, 2017 or December 31, 2016 . Credit-Risk-Related Contingent Features Our agreements with each of our derivative counterparties provide that we could be in default on our derivative obligations if the underlying indebtedness is accelerated by the lender due to our default on that indebtedness. Fair Value Disclosure of Derivative Financial Instruments The valuation of our interest rate swap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standard methodology of netting the discounted future fixed cash receipts (or payments) and the discounted expected variable cash payments (or receipts). The variable cash payments (or receipts) are based on an expectation of future interest rates derived from observable market forward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fair value of interest rate hedging instruments is the amount that we would receive to sell an asset or pay to transfer a liability in an orderly transaction between market participants at the reporting date. Our valuations of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our own nonperformance risk and the respective counterparty's nonperformance risk. The table below presents our derivative financial instrument asset measured at fair value on a recurring basis as of March 31, 2017 , aggregated by the level in the fair value hierarchy within which those measurements fall (in thousands): Quoted Prices in Active Markets for Identical Assets and Liabilities (Level 1) Significant Other Observable Inputs (Level 2) Significant Unobservable Inputs (Level 3) Balance at March 31, 2017 Derivative financial instrument asset $ — $ 12,472 $ — $ 12,472 The table below presents our derivative financial instrument asset measured at fair value on a recurring basis as of December 31, 2016 , aggregated by the level in the fair value hierarchy within which those measurements fall (in thousands): Quoted Prices in Active Markets for Identical Assets and Liabilities (Level 1) Significant Other Observable Inputs (Level 2) Significant Unobservable Inputs (Level 3) Balance at December 31, 2016 Derivative financial instrument asset $ — $ 10,476 $ — $ 10,476</t>
  </si>
  <si>
    <t>Income Taxes</t>
  </si>
  <si>
    <t>Income Tax Disclosure [Abstract]</t>
  </si>
  <si>
    <t>Income Taxes We elected to be treated as a REIT under the Code, beginning with the taxable year ended December 31, 2015. So long as we qualify as a REIT under the Code, we generally will not be subject to federal income tax. We test our compliance with the REIT requirements on a quarterly and annual basis. We also review our distributions and projected distributions each year to ensure we have met and will continue to meet the annual REIT distribution requirements. However, as a result of our structure, we may be subject to income or franchise taxes in certain states and municipalities. Subject to the limitation under the REIT asset test rules, we are permitted to own up to 100% of the stock of one or more TRSs. We have elected for one of our subsidiaries to be treated as a TRS, which is subject to federal, state and local income taxes. Our consolidated provision for income taxes for the three months ended March 31, 2017 was an expense of $0.2 million . Our consolidated provision for income taxes for the three months ended March 31, 2016 was an expense of $0.4 million . As of March 31, 2017 and December 31, 2016 , we had no uncertain tax positions which would require us to record a tax exposure liability.</t>
  </si>
  <si>
    <t>Stock-based Compensation</t>
  </si>
  <si>
    <t>Disclosure of Compensation Related Costs, Share-based Payments [Abstract]</t>
  </si>
  <si>
    <t>Stock-Based Compensation</t>
  </si>
  <si>
    <t>Stock-Based Compensation In August 2015, we adopted the Care Capital Properties, Inc. 2015 Incentive Plan (the “Plan”), pursuant to which options to purchase common stock, shares of restricted stock or restricted stock units (“RSUs”), performance shares and other equity awards may be granted to our employees, directors and consultants. A total of 7,000,000 shares of our common stock was reserved initially for issuance under the Plan. During the three months ended March 31, 2017, we granted 140,845 shares of restricted stock and 34,886 performance-based RSUs to employees under the Plan having a grant date fair value of $4.7 million . During the three months ended March 31, 2016, we granted 134,416 shares of restricted stock, 496,859 options to purchase common stock and 41,626 performance-based RSUs to employees under the Plan having a grant date fair value of $6.0 million . The value of shares of restricted stock granted is the closing price of our common stock on the date of grant. Restricted stock and option awards granted to employees generally vest in three equal annual installments beginning on the date of grant or on the first anniversary of the date of grant. For shares with a graded vesting schedule that only require service, we recognize stock-based compensation expense on a straight-line basis over the requisite service period of the last separately vesting portion of the award. Performance-based RSUs granted to employees generally vest on the day on which our Compensation Committee meets to determine our level of achievement over the performance period.</t>
  </si>
  <si>
    <t>Concentration of Risk</t>
  </si>
  <si>
    <t>Risks and Uncertainties [Abstract]</t>
  </si>
  <si>
    <t>Concentration of Risk Our properties were located in 36 states as of March 31, 2017 , with properties in only one state (Texas) accounting for more than 10% of our total revenues for the three months then ended. As of March 31, 2017 , Senior Care Centers, LLC (together with its subsidiaries, “SCC”) and Avamere Group, LLC (together with its subsidiaries, “Avamere”) operated approximately 20.4% and 10.9% respectively, of our real estate investments based on gross book value. For the three months ended March 31, 2017 , approximately 17.3% , 12.3% and 11.6% of our total revenues excluding net gain on lease termination were derived from our lease and loan agreements with SCC, Signature HealthCARE, LLC (together with its subsidiaries, “Signature”) and Avamere, respectively. For the three months ended March 31, 2016 , approximately 16.4% , 14.2% and 10.7% of our total revenues were derived from our lease and loan agreements with SCC, Signature and Avamere, respectively. Each of our leases with SCC, Avamere and Signature is a triple-net lease that obligates the tenant to pay all property-related expenses, including maintenance, utilities, repairs, taxes, insurance and capital expenditures. Our leases with SCC and Signature have guaranty and/or cross-default provisions tied to other leases with the same tenant or its affiliates, and our lease with Avamere is a pooled, multi-facility master lease.</t>
  </si>
  <si>
    <t>Earnings Per Share</t>
  </si>
  <si>
    <t>Earnings Per Share [Abstract]</t>
  </si>
  <si>
    <t>Earnings Per Share The following table shows the amounts used in computing our basic and diluted earnings per common share: For the Three Months Ended March 31, 2017 2016 (In thousands, except per share amounts) Numerator for basic and diluted earnings per share: Net income attributable to common stockholders $ 64,909 $ 29,766 Less: dividends on unvested restricted shares (175 ) (191 ) Net income attributable to common stockholders excluding dividends on unvested restricted shares 64,734 29,575 Denominator: Denominator for basic earnings per share—weighted average shares 83,670 83,544 Effect of dilutive securities: Stock options — 4 Restricted stock 129 72 Denominator for diluted earnings per share—adjusted weighted average shares 83,799 83,620 Basic earnings per share: Net income attributable to common stockholders, excluding dividends on unvested restricted shares $ 0.77 $ 0.35 Diluted earnings per share: Net income attributable to common stockholders, excluding dividends on unvested restricted shares $ 0.77 $ 0.35</t>
  </si>
  <si>
    <t>Stockholders’ Equity</t>
  </si>
  <si>
    <t>Equity [Abstract]</t>
  </si>
  <si>
    <t>Stockholders’ Equity In December 2016, we established an “at-the-market” (“ATM”) equity offering program through which we may sell from time to time up to an aggregate of $250 million of our common stock. During the three months ended March 31, 2017, we did not issue or sell any shares of common stock under the ATM program. Dividends On January 5, 2017, we paid the fourth quarterly installment of our 2016 cash dividend in the amount of $0.57 per share to the holders of record of our common stock on December 16, 2016. On March 31, 2017 , we paid a cash dividend in the amount of $0.57 per share to the holders of record of our common stock as of March 10, 2017.</t>
  </si>
  <si>
    <t>Litigation</t>
  </si>
  <si>
    <t>Commitments and Contingencies Disclosure [Abstract]</t>
  </si>
  <si>
    <t>Litigation We are involved from time to 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Our tenants and, in some cases, their affiliates may be required by the terms of their leases and other agreements with us to indemnify, defend and hold us harmless against certain actions, investigations and claims arising in the ordinary course of their business and related to the operations of our properties. In addition, third parties from whom we acquired certain of our assets and, in some cases, their affiliates may b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t>
  </si>
  <si>
    <t>Summarized Condensed Consolidating and Combining Information</t>
  </si>
  <si>
    <t>Condensed Financial Information of Parent Company Only Disclosure [Abstract]</t>
  </si>
  <si>
    <t>Summarized Condensed Consolidating and Combining Information CCP and Care Capital GP fully and unconditionally guaranteed the obligation to pay principal and interest with respect to Care Capital LP’s outstanding Notes due 2026. CCP, as limited partner, owns a 99% interest in Care Capital LP, and Care Capital GP, as general partner, owns a 1% interest in Care Capital LP. CCP is the sole member of Care Capital GP and, as a result, Care Capital LP is indirectly 100% owned by CCP. CCP consolidates Care Capital GP and Care Capital LP and Care Capital LP’s consolidated subsidiaries for financial reporting purposes and has no direct subsidiaries other than Care Capital GP and Care Capital LP. CCP’s assets and liabilities consist entirely of its investments in the General Partner and Care Capital LP, and CCP’s operations are conducted entirely through Care Capital LP. Therefore, the assets and liabilities of CCP and Care Capital LP are the same on their respective financial statements. None of Care Capital LP’s subsidiaries are obligated with respect to the Notes due 2026. Under certain circumstances, however, contractual and legal restrictions, including those contained in the instruments governing Care Capital LP’s subsidiaries’ outstanding mortgage indebtedness, may restrict Care Capital LP’s ability to obtain cash from its subsidiaries for the purpose of meeting its debt service obligations, including with respect to the Notes due 2026.</t>
  </si>
  <si>
    <t>Subsequent Events</t>
  </si>
  <si>
    <t>Subsequent Events [Abstract]</t>
  </si>
  <si>
    <t>Subsequent Events On April 28, 2017, we completed the acquisition of six behavioral health hospitals from affiliates of Signature Healthcare Services, LLC (“SHS”). We funded a total of $378.6 million at closing and have a fair market value purchase option, exercisable beginning in October 2018, to purchase one additional building. We funded a portion of this transaction with restricted cash held in a Code Section 1031 exchange escrow account. Concurrent with the closing of the transaction, we entered into a long-term triple-net lease with affiliates of SHS to operate the acquired properties at an initial annual base rent of $30.3 million . In April and May 2017, we transitioned 17 SNFs from existing tenants to replacement operators in consensual transactions. On May 7, 2017, we entered into a definitive agreement with Sabra Health Care REIT, Inc. (“Sabra”) pursuant to which our two companies will combine in an all-stock transaction. Under the terms of the agreement, at the effective time of the merger, our stockholders will receive 1.123 shares of Sabra common stock for each share of our common stock they own. The transaction is subject to customary closing conditions, including receipt of the approval of both companies’ shareholders, and is expected to close during the third quarter of 2017.</t>
  </si>
  <si>
    <t>Accounting Policies (Policies)</t>
  </si>
  <si>
    <t>Basis of Accounting</t>
  </si>
  <si>
    <t>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Regulation S-X. Accordingly, they do not include all of the information and footnotes required by GAAP for complete financial statements. In the opinion of management, all adjustments considered necessary for a fair statement of results for the interim periods have been included. Operating results for the three months ended March 31, 2017 are not necessarily indicative of the results that may be expected for the year ending December 31, 2017 . The accompanying consolidated financial statements and related notes should be read in conjunction with our audited combined consolidated financial statements and notes thereto included in our Annual Report on Form 10-K for the year ended December 31, 2016 , filed with the SEC on March 1, 2017.</t>
  </si>
  <si>
    <t>Reclassifications</t>
  </si>
  <si>
    <t>Reclassifications Certain prior year amounts have been reclassified to conform to the current year presentation.</t>
  </si>
  <si>
    <t>Recently Issued or Adopted Relevant Accounting Standards</t>
  </si>
  <si>
    <t>Recently Issued or Adopted Relevant Accounting Standards In 2014, the FASB issued ASU No. 2014-09, Revenue From Contracts With Customers (“ASU 2014-09”), which outlines a comprehensive model for entities to use in accounting for revenue arising from contracts with customers. This new guidance is effective January 1, 2018, with early adoption permitted beginning January 1, 2017, and will replace existing revenue recognition standards. The sale of investment property and any non-lease components contained within lease agreements will be required to follow the new guidance; however, lease components of lease contracts will be excluded from this guidance. This pronouncement allows either a full or a modified retrospective method of adoption. Expanded quantitative and qualitative disclosures regarding revenue recognition will be required for contracts that are subject to this guidance. While we anticipate additional disclosure, we do not expect the adoption of this pronouncement will have a material effect on our consolidated financial statements, as substantially all of our revenue consists of rental income from leasing arrangements, which is specifically excluded from ASU 2014-09; however, we will continue to evaluate this assessment until the guidance becomes effective. We are currently in the process of reviewing our revenue contracts and lease agreements. In February 2016, the FASB issued ASU No. 2016-02, Leases (“ASU 2016-02”), which, among other things, requires lessees to recognize most leases on the balance sheet and, therefore, will increase reported assets and liabilities of such lessees. This new guidance is effective January 1, 2019, with early adoption permitted, and will require lessees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pronouncement requires a modified retrospective method of adoption, with some optional practical expedients. Upon adoption, we will recognize a lease liability and a right-of-use asset for operating leases where we are the lessee, such as ground leases and office leases. We will continue to evaluate the impact of this guidance until it becomes effective. In June 2016, the FASB issued ASU No. 2016-13, Financial Instruments - Credit Losses (Topic 326): Measurement of Credit Losses on Financial Instruments (“ASU 2016-13”), which provides for an impairment model that is based on expected losses rather than incurred losses. Under ASU 2016-13, an entity recognizes as an allowance its estimate of expected credit losses. ASU 2016-13 is effective for us beginning January 1, 2020. We are continuing to evaluate this guidance; however, we do not expect its adoption will have a significant effect on our consolidated financial statements. In August 2016, the FASB issued ASU No. 2016-15, Statement of Cash Flows (Topic 230): Classification of Certain Cash Receipts and Cash Payments (“ASU 2016-15”), that addresses eight classification issues related to the statement of cash flows. ASU 2016-15 is effective for us for fiscal years beginning after December 15, 2017. We are continuing to evaluate the application of this guidance and its effect on our consolidated financial statements. In January 2017, the FASB issued ASU 2017-01, Business Combinations (Topic 805): Clarifying the Definition of a Business (“ASU 2017-01”), which clarifies the definition of a business and provides a screen to determine when an integrated set of assets and activities is not considered a business and, thus, accounted for as an asset acquisition (or disposition) as opposed to a business combination. The screen requires that when substantially all of the fair value of the gross assets acquired (or disposed of) is concentrated in a single identifiable asset or a group of similar identifiable assets, the set is not considered a business. We elected to early adopt ASU 2017-01 on a prospective basis as of January 1, 2017. Under this new guidance, we expect that most acquisitions of investment property will not meet the definition of a business and, thus will be accounted for as asset acquisitions. We allocate the purchase price of each acquired investment property that is accounted for as an asset acquisition based upon the relativ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and (vi) the value of customer relationships. Asset acquisitions do not give rise to goodwill and the related transaction costs are capitalized and included with the allocated purchase price. In January 2017, the FASB issued ASU 2017-04, Simplifying the Test for Goodwill Impairment (“ASU 2017-04”), which simplifies the measurement of goodwill impairment. An entity will no longer perform a hypothetical purchase price allocation to measure goodwill impairment. Instead, impairment will be measured using the difference between the carrying amount and the fair value of the reporting unit. ASU 2017-04 is effective for us for fiscal years beginning after December 15, 2019. We are continuing to evaluate the application of this guidance and its effect on our consolidated financial statements.</t>
  </si>
  <si>
    <t>Acquisitions of Real Estate Property (Tables)</t>
  </si>
  <si>
    <t>Schedule of Acquisition Estimated Fair Value</t>
  </si>
  <si>
    <t>The following table summarizes the acquisition date fair values of the assets acquired and liabilities assumed during the three months ended March 31, 2017 (in thousands): Land and improvements $ 175 Buildings and improvements 2,735 Acquired lease intangibles 90 Total assets acquired 3,000 Tenant deposits 64 Total liabilities assumed 64 Net assets acquired $ 2,936 The following table summarizes the acquisition date fair values of the assets acquired and liabilities assumed during 2016 (in thousands): Land and improvements $ 2,240 Buildings and improvements 31,640 Acquired lease intangibles 2,120 Total assets acquired 36,000 Tenant deposits 765 Total liabilities assumed 765 Net assets acquired $ 35,235</t>
  </si>
  <si>
    <t>Assets Held For Sale and Dispositions of Real Estate Property (Tables)</t>
  </si>
  <si>
    <t>Schedule of Assets Held for Sale</t>
  </si>
  <si>
    <t xml:space="preserve"> Rollforward of Assets Held For Sale Number of Properties Net Book Value (In thousands) December 31, 2016 30 $ 66,871 Properties added — — Properties sold (9 ) (31,369 ) March 31, 2017 21 $ 35,502</t>
  </si>
  <si>
    <t>Loans Receivable, Net (Tables)</t>
  </si>
  <si>
    <t>Summary of Loans Receivable</t>
  </si>
  <si>
    <t xml:space="preserve">Below is a summary of our loans receivable as of March 31, 2017 and December 31, 2016 . March 31, 2017 December 31, 2016 Carrying Value Fair Value Carrying Value Fair Value (In thousands) Mortgage loans receivable, net $ 9,307 $ 8,822 $ 9,313 $ 8,746 Other loans receivable, net 52,215 51,699 52,951 52,288 Total loans receivable, net $ 61,522 $ 60,521 $ 62,264 $ 61,034 </t>
  </si>
  <si>
    <t>Intangibles and Goodwill (Tables)</t>
  </si>
  <si>
    <t>Schedule of Finite-Lived Intangible Assets</t>
  </si>
  <si>
    <t>The following is a summary of our intangible assets and liabilities and goodwill as of March 31, 2017 and December 31, 2016 : March 31, 2017 December 31, 2016 Balance Remaining Weighted Average Amortization Period in Years Balance Remaining Weighted Average Amortization Period in Years (Dollars in thousands) Intangible assets: Above market lease intangibles $ 56,080 10.8 $ 56,570 11.1 In-place lease intangibles 35,744 12.8 35,861 12.8 Tradename, technology and customer relationships 2,950 3.3 2,950 3.5 Accumulated amortization (46,042 ) N/A (44,511 ) N/A Goodwill 123,884 N/A 123,884 N/A Net intangible assets $ 172,616 11.4 $ 174,754 11.5 Intangible liabilities: Below market lease intangibles $ 165,915 14.8 $ 167,789 15.0 Above market ground lease intangibles 1,907 51.7 1,907 51.9 Accumulated amortization (74,341 ) N/A (72,060 ) N/A Purchase option intangibles 5,546 N/A 5,546 N/A Net intangible liabilities $ 99,027 15.5 $ 103,182 15.7 N/A—Not Applicable.</t>
  </si>
  <si>
    <t>Schedule of Indefinite-Lived Intangible Assets</t>
  </si>
  <si>
    <t>Schedule of Goodwill</t>
  </si>
  <si>
    <t>Other Assets (Tables)</t>
  </si>
  <si>
    <t>Summary of Other Assets</t>
  </si>
  <si>
    <t>The following is a summary of our other assets as of March 31, 2017 and December 31, 2016 : March 31, December 31, (In thousands) Straight-line rent receivables, net $ 654 $ 657 Deferred lease costs 6,150 5,471 Assets held for sale 38,582 70,103 Derivative fair value asset 12,472 10,476 Other assets, net 20,314 18,425 Total other assets $ 78,172 $ 105,132</t>
  </si>
  <si>
    <t>Borrowing Arrangements (Tables)</t>
  </si>
  <si>
    <t>Term Loans and Other Debt</t>
  </si>
  <si>
    <t>The following is a summary of our term loans, senior notes and other debt as of March 31, 2017 and December 31, 2016 : March 31, 2017 December 31, 2016 (In thousands) Unsecured revolving credit facility $ 86,000 $ 24,000 Secured term loan due 2019 135,000 135,000 Unsecured term loan due 2020 474,000 474,000 Unsecured term loan due 2023 200,000 200,000 5.125% senior notes due 2026 500,000 500,000 5.38% senior notes due 2027 100,000 100,000 Total 1,495,000 1,433,000 Unamortized debt issuance costs 17,409 18,466 Term loans, senior notes and other debt $ 1,477,591 $ 1,414,534</t>
  </si>
  <si>
    <t>Contractual Obligation, Fiscal Year Maturity Schedule</t>
  </si>
  <si>
    <t>As of March 31, 2017 , our indebtedness had the following maturities: Principal Amount Due at Maturity Revolver (1) Total Maturities (In thousands) 2017 $ — $ — $ — 2018 — — — 2019 135,000 86,000 221,000 2020 474,000 — 474,000 2021 — — — Thereafter 800,000 — 800,000 Total Maturities $ 1,409,000 $ 86,000 $ 1,495,000 (1) As of March 31, 2017 , we had $17.9 million of unrestricted cash, resulting in $68.1 million of net borrowings outstanding under the Revolver. The Revolver may be extended, at Care Capital LP’s option, for two additional six -month periods.</t>
  </si>
  <si>
    <t>Derivatives and Hedging Activities (Tables)</t>
  </si>
  <si>
    <t>Schedule of Derivative Instruments in Statement of Financial Position, Fair Value</t>
  </si>
  <si>
    <t>The table below presents the fair value of our derivative financial instruments, as well as their classification on our consolidated balance sheets as of March 31, 2017 and December 31, 2016 (in thousands): Asset Derivative Derivatives Designated as Hedging Instruments Balance Sheet Location March 31, 2017 December 31, 2016 Interest rate contracts Other assets $ 12,472 $ 10,476</t>
  </si>
  <si>
    <t>Schedule of Other Derivatives Not Designated as Hedging Instruments, Statements of Financial Performance and Financial Position, Location</t>
  </si>
  <si>
    <t>The table below presents the effect of our derivative financial instruments on our consolidated statements of income and comprehensive income for the three months ended March 31, 2017 and 2016 (in thousands): Derivatives in Cash Flow Hedging Relationships Amount of Gain (Loss) Recognized in AOCI on Derivative (Effective Portion) Location of Gain/Loss Reclassified from AOCI into Income (Effective Portion) Amount of Loss Reclassified from AOCI into Income (Effective Portion) Three months ended March 31, 2017 Interest rate contracts $ 1,205 Interest expense $ (790 ) Three months ended March 31, 2016 Interest rate contracts $ (6,708 ) Interest expense $ (917 )</t>
  </si>
  <si>
    <t>Fair Value, Measurement Inputs, Disclosure</t>
  </si>
  <si>
    <t>The table below presents our derivative financial instrument asset measured at fair value on a recurring basis as of March 31, 2017 , aggregated by the level in the fair value hierarchy within which those measurements fall (in thousands): Quoted Prices in Active Markets for Identical Assets and Liabilities (Level 1) Significant Other Observable Inputs (Level 2) Significant Unobservable Inputs (Level 3) Balance at March 31, 2017 Derivative financial instrument asset $ — $ 12,472 $ — $ 12,472 The table below presents our derivative financial instrument asset measured at fair value on a recurring basis as of December 31, 2016 , aggregated by the level in the fair value hierarchy within which those measurements fall (in thousands): Quoted Prices in Active Markets for Identical Assets and Liabilities (Level 1) Significant Other Observable Inputs (Level 2) Significant Unobservable Inputs (Level 3) Balance at December 31, 2016 Derivative financial instrument asset $ — $ 10,476 $ — $ 10,476</t>
  </si>
  <si>
    <t>Earnings Per Share (Tables)</t>
  </si>
  <si>
    <t>Schedule of Earnings Per Share, Basic and Diluted</t>
  </si>
  <si>
    <t>The following table shows the amounts used in computing our basic and diluted earnings per common share: For the Three Months Ended March 31, 2017 2016 (In thousands, except per share amounts) Numerator for basic and diluted earnings per share: Net income attributable to common stockholders $ 64,909 $ 29,766 Less: dividends on unvested restricted shares (175 ) (191 ) Net income attributable to common stockholders excluding dividends on unvested restricted shares 64,734 29,575 Denominator: Denominator for basic earnings per share—weighted average shares 83,670 83,544 Effect of dilutive securities: Stock options — 4 Restricted stock 129 72 Denominator for diluted earnings per share—adjusted weighted average shares 83,799 83,620 Basic earnings per share: Net income attributable to common stockholders, excluding dividends on unvested restricted shares $ 0.77 $ 0.35 Diluted earnings per share: Net income attributable to common stockholders, excluding dividends on unvested restricted shares $ 0.77 $ 0.35</t>
  </si>
  <si>
    <t>Description of Business (Details) bed in Thousands</t>
  </si>
  <si>
    <t>Mar. 31, 2017propertystateproviderbed</t>
  </si>
  <si>
    <t>Aug. 17, 2015</t>
  </si>
  <si>
    <t>Spin-off common stock conversion</t>
  </si>
  <si>
    <t>Number of properties | property</t>
  </si>
  <si>
    <t>Number of private providers | provider</t>
  </si>
  <si>
    <t>Number of states | state</t>
  </si>
  <si>
    <t>Number of units in real estate property, beds | bed</t>
  </si>
  <si>
    <t>Triple-Net Lease Arrangements (Details) - USD ($) $ in Thousands</t>
  </si>
  <si>
    <t>Accounts receivable</t>
  </si>
  <si>
    <t>Allowance for doubtful accounts receivable</t>
  </si>
  <si>
    <t>Provision for doubtful accounts, rental income</t>
  </si>
  <si>
    <t>Straight-line rent receivables, net</t>
  </si>
  <si>
    <t>Allowance of straight line rent receivables</t>
  </si>
  <si>
    <t>Straight-line rent allowances expense</t>
  </si>
  <si>
    <t>Acquisitions of Real Estate Property (Details) $ in Thousands</t>
  </si>
  <si>
    <t>1 Months Ended</t>
  </si>
  <si>
    <t>Dec. 31, 2016USD ($)property</t>
  </si>
  <si>
    <t>Mar. 31, 2017USD ($)property</t>
  </si>
  <si>
    <t>Mar. 31, 2016USD ($)</t>
  </si>
  <si>
    <t>Business Acquisition [Line Items]</t>
  </si>
  <si>
    <t>Acquisition-related cost | $</t>
  </si>
  <si>
    <t>2017 Acquisitions</t>
  </si>
  <si>
    <t>Aggregate purchase price | $</t>
  </si>
  <si>
    <t>2016 Acquisitions</t>
  </si>
  <si>
    <t>Skilled Nursing Facilities | 2017 Acquisitions</t>
  </si>
  <si>
    <t>Number of properties acquired</t>
  </si>
  <si>
    <t>Skilled Nursing Facilities | 2016 Acquisitions</t>
  </si>
  <si>
    <t>Campus | 2016 Acquisitions</t>
  </si>
  <si>
    <t>SNF - Campus | 2016 Acquisitions</t>
  </si>
  <si>
    <t>Senior Housing Community - Campus | 2016 Acquisitions</t>
  </si>
  <si>
    <t>Acquisitions of Real Estate Property (Estimated Fair Value) (Details) - USD ($) $ in Thousands</t>
  </si>
  <si>
    <t>Total assets acquired</t>
  </si>
  <si>
    <t>Total liabilities assumed</t>
  </si>
  <si>
    <t>Net assets acquired</t>
  </si>
  <si>
    <t>Assets Held For Sale and Dispositions of Real Estate Property (Narrative) (Details)</t>
  </si>
  <si>
    <t>Feb. 29, 2016USD ($)property</t>
  </si>
  <si>
    <t>Dec. 31, 2016property</t>
  </si>
  <si>
    <t>Income Statement, Balance Sheet and Additional Disclosures by Disposal Groups, Including Discontinued Operations [Line Items]</t>
  </si>
  <si>
    <t>Number of properties classified as held for sale | property</t>
  </si>
  <si>
    <t>Impairment of real estate</t>
  </si>
  <si>
    <t>Skilled Nursing Facilities</t>
  </si>
  <si>
    <t>Number of properties sold | property</t>
  </si>
  <si>
    <t>Contingent consideration</t>
  </si>
  <si>
    <t>Number of real estate property sold to existing operator | property</t>
  </si>
  <si>
    <t>Term of loan receivable</t>
  </si>
  <si>
    <t>18 months</t>
  </si>
  <si>
    <t>Amount of loan receivable issued</t>
  </si>
  <si>
    <t>Assets Held For Sale and Dispositions of Real Estate Property (Details) $ in Thousands</t>
  </si>
  <si>
    <t>Activity of Property Classified as Held for Sale [Roll Forward]</t>
  </si>
  <si>
    <t>Beginning balance | property</t>
  </si>
  <si>
    <t>Properties added | property</t>
  </si>
  <si>
    <t>Properties sold | property</t>
  </si>
  <si>
    <t>Ending balance | property</t>
  </si>
  <si>
    <t>Activity of Property Classified as Held for Sale, Net Book Value [Roll Forward]</t>
  </si>
  <si>
    <t>Beginning, net book value | $</t>
  </si>
  <si>
    <t>Properties added | $</t>
  </si>
  <si>
    <t>Properties sold | $</t>
  </si>
  <si>
    <t>Assets Held-for-sale, Net | $</t>
  </si>
  <si>
    <t>Loans Receivable, Net (Details)</t>
  </si>
  <si>
    <t>Feb. 28, 2017USD ($)</t>
  </si>
  <si>
    <t>May 31, 2016USD ($)property</t>
  </si>
  <si>
    <t>Mar. 31, 2017USD ($)propertyloan</t>
  </si>
  <si>
    <t>Dec. 31, 2016USD ($)</t>
  </si>
  <si>
    <t>Accounts, Notes, Loans and Financing Receivable [Line Items]</t>
  </si>
  <si>
    <t>Secured and unsecured loans receivable, net, Carrying Value</t>
  </si>
  <si>
    <t>Secured and unsecured loans receivable, net, Fair Value</t>
  </si>
  <si>
    <t>Number of loans | loan</t>
  </si>
  <si>
    <t>Interest income</t>
  </si>
  <si>
    <t>Secured Loans Receivable</t>
  </si>
  <si>
    <t>Unsecured Loans Receivable</t>
  </si>
  <si>
    <t>Secured Loan Receivable Matures 2027</t>
  </si>
  <si>
    <t>Stated interest rate</t>
  </si>
  <si>
    <t>10.00%</t>
  </si>
  <si>
    <t>Mezzanine Loan</t>
  </si>
  <si>
    <t>4 years</t>
  </si>
  <si>
    <t>Fixed interest rate</t>
  </si>
  <si>
    <t>Various Operators | Unsecured Loans Receivable</t>
  </si>
  <si>
    <t>Loans receivable</t>
  </si>
  <si>
    <t>Skilled Nursing Facilities | Secured Loan Receivable Matures 2018</t>
  </si>
  <si>
    <t>Number of skilled nursing facility used to secure loans receivable | property</t>
  </si>
  <si>
    <t>9.75%</t>
  </si>
  <si>
    <t>Skilled Nursing Facilities | Secured Loan Receivable Matures 2017</t>
  </si>
  <si>
    <t>Skilled Nursing Facilities | Working Capital</t>
  </si>
  <si>
    <t>Minimum | Various Operators</t>
  </si>
  <si>
    <t>Maximum | Various Operators</t>
  </si>
  <si>
    <t>Intangibles and Goodwill (Intangible Assets) (Details) - USD ($) $ in Thousands</t>
  </si>
  <si>
    <t>12 Months Ended</t>
  </si>
  <si>
    <t>Finite-Lived Intangible Assets [Line Items]</t>
  </si>
  <si>
    <t>Remaining Weighted Average Amortization Period in Years</t>
  </si>
  <si>
    <t>11 years 4 months 24 days</t>
  </si>
  <si>
    <t>11 years 6 months</t>
  </si>
  <si>
    <t>Intangible assets:</t>
  </si>
  <si>
    <t>Accumulated amortization</t>
  </si>
  <si>
    <t>Net intangible assets</t>
  </si>
  <si>
    <t>Intangible liabilities:</t>
  </si>
  <si>
    <t>Below market lease intangibles</t>
  </si>
  <si>
    <t>Purchase option intangibles</t>
  </si>
  <si>
    <t>Net intangible liabilities</t>
  </si>
  <si>
    <t>Below market leases, remaining weighted average amortization period</t>
  </si>
  <si>
    <t>14 years 9 months 18 days</t>
  </si>
  <si>
    <t>15 years</t>
  </si>
  <si>
    <t>Finite-lived intangible liabilities, remaining weighted average amortization period</t>
  </si>
  <si>
    <t>15 years 6 months</t>
  </si>
  <si>
    <t>15 years 8 months 12 days</t>
  </si>
  <si>
    <t>Intangibles</t>
  </si>
  <si>
    <t>Net amortization expense</t>
  </si>
  <si>
    <t>Estimated net amortization of the intangibles remainder of 2017</t>
  </si>
  <si>
    <t>Estimated net amortization of the intangibles during 2018</t>
  </si>
  <si>
    <t>Estimated net amortization of the intangibles during 2019</t>
  </si>
  <si>
    <t>Estimated net amortization of the intangibles during 2020</t>
  </si>
  <si>
    <t>Estimated net amortization of the intangibles during 2021</t>
  </si>
  <si>
    <t>Above market ground lease intangibles</t>
  </si>
  <si>
    <t>Above market ground leases, remaining weighted average amortization period</t>
  </si>
  <si>
    <t>51 years 8 months 12 days</t>
  </si>
  <si>
    <t>51 years 10 months 24 days</t>
  </si>
  <si>
    <t>Above market lease intangibles</t>
  </si>
  <si>
    <t>Intangible assets</t>
  </si>
  <si>
    <t>10 years 9 months 18 days</t>
  </si>
  <si>
    <t>11 years 1 month 6 days</t>
  </si>
  <si>
    <t>In-place lease intangibles</t>
  </si>
  <si>
    <t>12 years 9 months 18 days</t>
  </si>
  <si>
    <t>Tradename, technology and customer relationships</t>
  </si>
  <si>
    <t>3 years 3 months 18 days</t>
  </si>
  <si>
    <t>3 years 6 months</t>
  </si>
  <si>
    <t>Intangibles and Goodwill (Schedule of Goodwill) (Details) $ in Thousands</t>
  </si>
  <si>
    <t>Mar. 31, 2017USD ($)</t>
  </si>
  <si>
    <t>Goodwill [Roll Forward]</t>
  </si>
  <si>
    <t>Goodwill, beginning balance</t>
  </si>
  <si>
    <t>Goodwill, ending balance</t>
  </si>
  <si>
    <t>Intangibles and Goodwill (Narrative) (Details) $ in Millions</t>
  </si>
  <si>
    <t>Number of Properties Related to Lease Termination | property</t>
  </si>
  <si>
    <t>Lease termination revenue</t>
  </si>
  <si>
    <t>Accumulated depreciation and amortization increase</t>
  </si>
  <si>
    <t>Other Assets (Details) - USD ($) $ in Thousands</t>
  </si>
  <si>
    <t>Deferred lease costs</t>
  </si>
  <si>
    <t>Assets held for sale</t>
  </si>
  <si>
    <t>Derivative fair value asset</t>
  </si>
  <si>
    <t>Other assets, net</t>
  </si>
  <si>
    <t>Total other assets</t>
  </si>
  <si>
    <t>Borrowing Arrangements (Summary of Long Term Debt) (Details) - USD ($) $ in Thousands</t>
  </si>
  <si>
    <t>Debt Instrument [Line Items]</t>
  </si>
  <si>
    <t>Debt amount</t>
  </si>
  <si>
    <t>Unamortized debt issuance costs</t>
  </si>
  <si>
    <t>Unsecured revolving credit facility</t>
  </si>
  <si>
    <t>Secured term loan due 2019</t>
  </si>
  <si>
    <t>Unsecured term loan due 2020</t>
  </si>
  <si>
    <t>Unsecured term loan due 2023</t>
  </si>
  <si>
    <t>5.125% senior notes due 2026</t>
  </si>
  <si>
    <t>Interest rate</t>
  </si>
  <si>
    <t>5.125%</t>
  </si>
  <si>
    <t>5.38% senior notes due 2027</t>
  </si>
  <si>
    <t>5.38%</t>
  </si>
  <si>
    <t>Borrowing Arrangements (Narrative) (Details) - USD ($)</t>
  </si>
  <si>
    <t>Jul. 31, 2016</t>
  </si>
  <si>
    <t>May 31, 2016</t>
  </si>
  <si>
    <t>Jan. 31, 2016</t>
  </si>
  <si>
    <t>Proceeds from issuance of debt</t>
  </si>
  <si>
    <t>Term Loans Due 2017</t>
  </si>
  <si>
    <t>Face amount of debt</t>
  </si>
  <si>
    <t>Term Loans Due 2020</t>
  </si>
  <si>
    <t>Notes Due 2026</t>
  </si>
  <si>
    <t>Interest expense, debt</t>
  </si>
  <si>
    <t>Redemption price of principal amount</t>
  </si>
  <si>
    <t>100.00%</t>
  </si>
  <si>
    <t>Senior Notes due 2027</t>
  </si>
  <si>
    <t>LIBOR Spread, percentage</t>
  </si>
  <si>
    <t>1.80%</t>
  </si>
  <si>
    <t>Swap Agreement</t>
  </si>
  <si>
    <t>Unsecured term loan | Term Loans</t>
  </si>
  <si>
    <t>1.50%</t>
  </si>
  <si>
    <t>Revolving Credit Facility</t>
  </si>
  <si>
    <t>Line of credit facility, maximum borrowing capacity</t>
  </si>
  <si>
    <t>1.30%</t>
  </si>
  <si>
    <t>Revolving Credit Facility | Unsecured term loan</t>
  </si>
  <si>
    <t>Available capacity of unused borrowings</t>
  </si>
  <si>
    <t>Minimum | Swap Agreement</t>
  </si>
  <si>
    <t>Term of debt instrument, years</t>
  </si>
  <si>
    <t>4 years 7 months 6 days</t>
  </si>
  <si>
    <t>Maximum | Swap Agreement</t>
  </si>
  <si>
    <t>7 years</t>
  </si>
  <si>
    <t>Subsidiaries | Secured Debt | Term Loan Due July 2019</t>
  </si>
  <si>
    <t>LIBOR | Subsidiaries | Secured Debt | Term Loan Due July 2019</t>
  </si>
  <si>
    <t>LIBOR interest period</t>
  </si>
  <si>
    <t>1 month</t>
  </si>
  <si>
    <t>Borrowing Arrangements (Maturities) (Details) $ in Thousands</t>
  </si>
  <si>
    <t>Mar. 31, 2017USD ($)extension</t>
  </si>
  <si>
    <t>Long-term Debt, Fiscal Year Maturity [Abstract]</t>
  </si>
  <si>
    <t>Thereafter</t>
  </si>
  <si>
    <t>Total Maturities</t>
  </si>
  <si>
    <t>Debt outstanding excluding cash held</t>
  </si>
  <si>
    <t>Term Loans and Senior Notes</t>
  </si>
  <si>
    <t>Revolver</t>
  </si>
  <si>
    <t>Debt extensions available | extension</t>
  </si>
  <si>
    <t>Extension periods</t>
  </si>
  <si>
    <t>6 months</t>
  </si>
  <si>
    <t>Derivatives and Hedging Activities (Details) $ in Thousands</t>
  </si>
  <si>
    <t>Mar. 31, 2017USD ($)derivative</t>
  </si>
  <si>
    <t>Derivative [Line Items]</t>
  </si>
  <si>
    <t>Interest expense</t>
  </si>
  <si>
    <t>Number of interest rate derivatives held | derivative</t>
  </si>
  <si>
    <t>Effective derivatives</t>
  </si>
  <si>
    <t>Derivatives Designated as Hedging Instruments</t>
  </si>
  <si>
    <t>Derivative, notional amount</t>
  </si>
  <si>
    <t>Derivative instruments, loss reclassified from accumulated OCI into income, effective portion</t>
  </si>
  <si>
    <t>Derivative</t>
  </si>
  <si>
    <t>Derivatives and Hedging Activities (Financial Position) (Details) - Interest rate contracts - USD ($) $ in Thousands</t>
  </si>
  <si>
    <t>Derivatives Designated as Hedging Instruments | Other assets</t>
  </si>
  <si>
    <t>Derivatives, Fair Value [Line Items]</t>
  </si>
  <si>
    <t>Asset Derivative</t>
  </si>
  <si>
    <t>Cash Flow Hedging | Interest expense</t>
  </si>
  <si>
    <t>Amount of Gain (Loss) Recognized in AOCI on Derivative (Effective Portion)</t>
  </si>
  <si>
    <t>Amount of Loss Reclassified from AOCI into Income (Effective Portion)</t>
  </si>
  <si>
    <t>Derivatives and Hedging Activities (Financial Instrument Asset) (Details) - Fair Value, Measurements, Recurring - Fair Value - USD ($) $ in Thousands</t>
  </si>
  <si>
    <t>Fair Value, Assets and Liabilities Measured on Recurring and Nonrecurring Basis [Line Items]</t>
  </si>
  <si>
    <t>Quoted Prices in Active Markets for Identical Assets and Liabilities (Level 1)</t>
  </si>
  <si>
    <t>Significant Other Observable Inputs (Level 2)</t>
  </si>
  <si>
    <t>Significant Unobservable Inputs (Level 3)</t>
  </si>
  <si>
    <t>Income Taxes (Details)</t>
  </si>
  <si>
    <t>Mar. 31, 2017USD ($)subsidiary</t>
  </si>
  <si>
    <t>Number of subsidiaries treated as taxable REIT | subsidiary</t>
  </si>
  <si>
    <t>Liability for uncertain tax positions</t>
  </si>
  <si>
    <t>Stock-Based Compensation (Narrative) (Details) $ in Millions</t>
  </si>
  <si>
    <t>Mar. 31, 2017USD ($)installmentshares</t>
  </si>
  <si>
    <t>Mar. 31, 2016USD ($)shares</t>
  </si>
  <si>
    <t>Aug. 31, 2015shares</t>
  </si>
  <si>
    <t>Share-based Compensation Arrangement by Share-based Payment Award [Line Items]</t>
  </si>
  <si>
    <t>Number of annual installments of vesting shares | installment</t>
  </si>
  <si>
    <t>Restricted Stock</t>
  </si>
  <si>
    <t>Granted (in shares)</t>
  </si>
  <si>
    <t>Stock Options</t>
  </si>
  <si>
    <t>Shares granted (in shares)</t>
  </si>
  <si>
    <t>Restricted Stock Units (RSUs)</t>
  </si>
  <si>
    <t>2015 Incentive Plan</t>
  </si>
  <si>
    <t>Number of common stock was reserved initially for issuance (in shares)</t>
  </si>
  <si>
    <t>Employees and Directors | 2015 Incentive Plan | Restricted Stock</t>
  </si>
  <si>
    <t>Shares granted, value | $</t>
  </si>
  <si>
    <t>Concentration of Risk (Details) - state</t>
  </si>
  <si>
    <t>Concentration Risk [Line Items]</t>
  </si>
  <si>
    <t>Number of states</t>
  </si>
  <si>
    <t>TEXAS | Revenues or NOI</t>
  </si>
  <si>
    <t>Number of states accounting for more than 10 percent of revenues</t>
  </si>
  <si>
    <t>Senior Care Centers, LLC | Real Estate Properties Total Gross Book Value | Customer Concentration Risk</t>
  </si>
  <si>
    <t>Concentration risk rate</t>
  </si>
  <si>
    <t>20.40%</t>
  </si>
  <si>
    <t>Senior Care Centers, LLC | Revenues | Customer Concentration Risk</t>
  </si>
  <si>
    <t>17.30%</t>
  </si>
  <si>
    <t>16.40%</t>
  </si>
  <si>
    <t>Signature HealthCARE LLC | Revenues | Customer Concentration Risk</t>
  </si>
  <si>
    <t>12.30%</t>
  </si>
  <si>
    <t>14.20%</t>
  </si>
  <si>
    <t>Avamere Group, LLC | Real Estate Properties Total Gross Book Value | Customer Concentration Risk</t>
  </si>
  <si>
    <t>10.90%</t>
  </si>
  <si>
    <t>Avamere Group, LLC | Revenues | Customer Concentration Risk</t>
  </si>
  <si>
    <t>11.60%</t>
  </si>
  <si>
    <t>10.70%</t>
  </si>
  <si>
    <t>Earnings Per Share (Details) - USD ($) $ / shares in Units, shares in Thousands, $ in Thousands</t>
  </si>
  <si>
    <t>Numerator for basic and diluted earnings per share:</t>
  </si>
  <si>
    <t>Less: dividends on unvested restricted shares</t>
  </si>
  <si>
    <t>Net income attributable to common stockholders excluding dividends on unvested restricted shares</t>
  </si>
  <si>
    <t>Denominator:</t>
  </si>
  <si>
    <t>Denominator for basic earnings per share—weighted average shares (in shares)</t>
  </si>
  <si>
    <t>Effect of dilutive securities:</t>
  </si>
  <si>
    <t>Stock options (in shares)</t>
  </si>
  <si>
    <t>Restricted stock (in shares)</t>
  </si>
  <si>
    <t>Denominator for diluted earnings per share—adjusted weighted average shares (in shares)</t>
  </si>
  <si>
    <t>Basic earnings per share:</t>
  </si>
  <si>
    <t>Diluted earnings per share:</t>
  </si>
  <si>
    <t>Stockholders Equity (Details) - USD ($) $ / shares in Units, $ in Millions</t>
  </si>
  <si>
    <t>Equity offering program</t>
  </si>
  <si>
    <t>Summarized Condensed Consolidating and Combining Information (Details) - Care Capital LP</t>
  </si>
  <si>
    <t>Condensed Financial Statements, Captions [Line Items]</t>
  </si>
  <si>
    <t>Ownership percentage</t>
  </si>
  <si>
    <t>CCP</t>
  </si>
  <si>
    <t>99.00%</t>
  </si>
  <si>
    <t>General Partner | Care Capital Properties GP, LLC</t>
  </si>
  <si>
    <t>1.00%</t>
  </si>
  <si>
    <t>Subsequent Events (Details) - Subsequent Event $ in Millions</t>
  </si>
  <si>
    <t>Apr. 28, 2017USD ($)property</t>
  </si>
  <si>
    <t>May 05, 2017property</t>
  </si>
  <si>
    <t>May 07, 2017</t>
  </si>
  <si>
    <t>Subsequent Event [Line Items]</t>
  </si>
  <si>
    <t>Payments to acquire businesses | $</t>
  </si>
  <si>
    <t>Number of buildings to be bought, option</t>
  </si>
  <si>
    <t>Rent receivable | $</t>
  </si>
  <si>
    <t>Number of properties transitioned</t>
  </si>
  <si>
    <t>Potential merger transaction, conversion ratio</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9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4049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2601</v>
      </c>
      <c r="C3" s="7" t="n">
        <v>262064</v>
      </c>
    </row>
    <row r="4" spans="1:3">
      <c r="A4" s="4" t="s">
        <v>26</v>
      </c>
      <c r="B4" s="5" t="n">
        <v>2812433</v>
      </c>
      <c r="C4" s="5" t="n">
        <v>2785166</v>
      </c>
    </row>
    <row r="5" spans="1:3">
      <c r="A5" s="4" t="s">
        <v>27</v>
      </c>
      <c r="B5" s="5" t="n">
        <v>24999</v>
      </c>
      <c r="C5" s="5" t="n">
        <v>45892</v>
      </c>
    </row>
    <row r="6" spans="1:3">
      <c r="A6" s="4" t="s">
        <v>28</v>
      </c>
      <c r="B6" s="5" t="n">
        <v>91824</v>
      </c>
      <c r="C6" s="5" t="n">
        <v>92431</v>
      </c>
    </row>
    <row r="7" spans="1:3">
      <c r="A7" s="4" t="s">
        <v>29</v>
      </c>
      <c r="B7" s="5" t="n">
        <v>3191857</v>
      </c>
      <c r="C7" s="5" t="n">
        <v>3185553</v>
      </c>
    </row>
    <row r="8" spans="1:3">
      <c r="A8" s="4" t="s">
        <v>30</v>
      </c>
      <c r="B8" s="5" t="n">
        <v>-727907</v>
      </c>
      <c r="C8" s="5" t="n">
        <v>-702809</v>
      </c>
    </row>
    <row r="9" spans="1:3">
      <c r="A9" s="4" t="s">
        <v>31</v>
      </c>
      <c r="B9" s="5" t="n">
        <v>2463950</v>
      </c>
      <c r="C9" s="5" t="n">
        <v>2482744</v>
      </c>
    </row>
    <row r="10" spans="1:3">
      <c r="A10" s="4" t="s">
        <v>32</v>
      </c>
      <c r="B10" s="5" t="n">
        <v>22636</v>
      </c>
      <c r="C10" s="5" t="n">
        <v>22531</v>
      </c>
    </row>
    <row r="11" spans="1:3">
      <c r="A11" s="4" t="s">
        <v>33</v>
      </c>
      <c r="B11" s="5" t="n">
        <v>2486586</v>
      </c>
      <c r="C11" s="5" t="n">
        <v>2505275</v>
      </c>
    </row>
    <row r="12" spans="1:3">
      <c r="A12" s="4" t="s">
        <v>34</v>
      </c>
      <c r="B12" s="5" t="n">
        <v>61522</v>
      </c>
      <c r="C12" s="5" t="n">
        <v>62264</v>
      </c>
    </row>
    <row r="13" spans="1:3">
      <c r="A13" s="4" t="s">
        <v>35</v>
      </c>
      <c r="B13" s="5" t="n">
        <v>17891</v>
      </c>
      <c r="C13" s="5" t="n">
        <v>15813</v>
      </c>
    </row>
    <row r="14" spans="1:3">
      <c r="A14" s="4" t="s">
        <v>36</v>
      </c>
      <c r="B14" s="5" t="n">
        <v>64396</v>
      </c>
      <c r="C14" s="5" t="n">
        <v>0</v>
      </c>
    </row>
    <row r="15" spans="1:3">
      <c r="A15" s="4" t="s">
        <v>37</v>
      </c>
      <c r="B15" s="5" t="n">
        <v>123884</v>
      </c>
      <c r="C15" s="5" t="n">
        <v>123884</v>
      </c>
    </row>
    <row r="16" spans="1:3">
      <c r="A16" s="4" t="s">
        <v>38</v>
      </c>
      <c r="B16" s="5" t="n">
        <v>78172</v>
      </c>
      <c r="C16" s="5" t="n">
        <v>105132</v>
      </c>
    </row>
    <row r="17" spans="1:3">
      <c r="A17" s="4" t="s">
        <v>39</v>
      </c>
      <c r="B17" s="5" t="n">
        <v>2832451</v>
      </c>
      <c r="C17" s="5" t="n">
        <v>2812368</v>
      </c>
    </row>
    <row r="18" spans="1:3">
      <c r="A18" s="3" t="s">
        <v>40</v>
      </c>
    </row>
    <row r="19" spans="1:3">
      <c r="A19" s="4" t="s">
        <v>41</v>
      </c>
      <c r="B19" s="5" t="n">
        <v>1477591</v>
      </c>
      <c r="C19" s="5" t="n">
        <v>1414534</v>
      </c>
    </row>
    <row r="20" spans="1:3">
      <c r="A20" s="4" t="s">
        <v>42</v>
      </c>
      <c r="B20" s="5" t="n">
        <v>43470</v>
      </c>
      <c r="C20" s="5" t="n">
        <v>42574</v>
      </c>
    </row>
    <row r="21" spans="1:3">
      <c r="A21" s="4" t="s">
        <v>43</v>
      </c>
      <c r="B21" s="5" t="n">
        <v>99027</v>
      </c>
      <c r="C21" s="5" t="n">
        <v>103182</v>
      </c>
    </row>
    <row r="22" spans="1:3">
      <c r="A22" s="4" t="s">
        <v>44</v>
      </c>
      <c r="B22" s="5" t="n">
        <v>0</v>
      </c>
      <c r="C22" s="5" t="n">
        <v>47861</v>
      </c>
    </row>
    <row r="23" spans="1:3">
      <c r="A23" s="4" t="s">
        <v>45</v>
      </c>
      <c r="B23" s="5" t="n">
        <v>25160</v>
      </c>
      <c r="C23" s="5" t="n">
        <v>37177</v>
      </c>
    </row>
    <row r="24" spans="1:3">
      <c r="A24" s="4" t="s">
        <v>46</v>
      </c>
      <c r="B24" s="5" t="n">
        <v>1766</v>
      </c>
      <c r="C24" s="5" t="n">
        <v>1852</v>
      </c>
    </row>
    <row r="25" spans="1:3">
      <c r="A25" s="4" t="s">
        <v>47</v>
      </c>
      <c r="B25" s="5" t="n">
        <v>1647014</v>
      </c>
      <c r="C25" s="5" t="n">
        <v>1647180</v>
      </c>
    </row>
    <row r="26" spans="1:3">
      <c r="A26" s="4" t="s">
        <v>48</v>
      </c>
      <c r="B26" s="4" t="s">
        <v>49</v>
      </c>
      <c r="C26" s="4" t="s">
        <v>49</v>
      </c>
    </row>
    <row r="27" spans="1:3">
      <c r="A27" s="3" t="s">
        <v>50</v>
      </c>
    </row>
    <row r="28" spans="1:3">
      <c r="A28" s="4" t="s">
        <v>51</v>
      </c>
      <c r="B28" s="5" t="n">
        <v>0</v>
      </c>
      <c r="C28" s="5" t="n">
        <v>0</v>
      </c>
    </row>
    <row r="29" spans="1:3">
      <c r="A29" s="4" t="s">
        <v>52</v>
      </c>
      <c r="B29" s="5" t="n">
        <v>841</v>
      </c>
      <c r="C29" s="5" t="n">
        <v>840</v>
      </c>
    </row>
    <row r="30" spans="1:3">
      <c r="A30" s="4" t="s">
        <v>53</v>
      </c>
      <c r="B30" s="5" t="n">
        <v>1274079</v>
      </c>
      <c r="C30" s="5" t="n">
        <v>1272642</v>
      </c>
    </row>
    <row r="31" spans="1:3">
      <c r="A31" s="4" t="s">
        <v>54</v>
      </c>
      <c r="B31" s="5" t="n">
        <v>-102752</v>
      </c>
      <c r="C31" s="5" t="n">
        <v>-119750</v>
      </c>
    </row>
    <row r="32" spans="1:3">
      <c r="A32" s="4" t="s">
        <v>55</v>
      </c>
      <c r="B32" s="5" t="n">
        <v>-488</v>
      </c>
      <c r="C32" s="5" t="n">
        <v>-330</v>
      </c>
    </row>
    <row r="33" spans="1:3">
      <c r="A33" s="4" t="s">
        <v>56</v>
      </c>
      <c r="B33" s="5" t="n">
        <v>12471</v>
      </c>
      <c r="C33" s="5" t="n">
        <v>10476</v>
      </c>
    </row>
    <row r="34" spans="1:3">
      <c r="A34" s="4" t="s">
        <v>57</v>
      </c>
      <c r="B34" s="5" t="n">
        <v>1184151</v>
      </c>
      <c r="C34" s="5" t="n">
        <v>1163878</v>
      </c>
    </row>
    <row r="35" spans="1:3">
      <c r="A35" s="4" t="s">
        <v>58</v>
      </c>
      <c r="B35" s="5" t="n">
        <v>1286</v>
      </c>
      <c r="C35" s="5" t="n">
        <v>1310</v>
      </c>
    </row>
    <row r="36" spans="1:3">
      <c r="A36" s="4" t="s">
        <v>59</v>
      </c>
      <c r="B36" s="5" t="n">
        <v>1185437</v>
      </c>
      <c r="C36" s="5" t="n">
        <v>1165188</v>
      </c>
    </row>
    <row r="37" spans="1:3">
      <c r="A37" s="4" t="s">
        <v>60</v>
      </c>
      <c r="B37" s="7" t="n">
        <v>2832451</v>
      </c>
      <c r="C37" s="7" t="n">
        <v>2812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10000000</v>
      </c>
      <c r="C4" s="5" t="n">
        <v>10000000</v>
      </c>
    </row>
    <row r="5" spans="1:3">
      <c r="A5" s="4" t="s">
        <v>65</v>
      </c>
      <c r="B5" s="5" t="n">
        <v>0</v>
      </c>
      <c r="C5" s="5" t="n">
        <v>0</v>
      </c>
    </row>
    <row r="6" spans="1:3">
      <c r="A6" s="4" t="s">
        <v>66</v>
      </c>
      <c r="B6" s="8" t="n">
        <v>0.01</v>
      </c>
      <c r="C6" s="8" t="n">
        <v>0.01</v>
      </c>
    </row>
    <row r="7" spans="1:3">
      <c r="A7" s="4" t="s">
        <v>67</v>
      </c>
      <c r="B7" s="5" t="n">
        <v>300000000</v>
      </c>
      <c r="C7" s="5" t="n">
        <v>300000000</v>
      </c>
    </row>
    <row r="8" spans="1:3">
      <c r="A8" s="4" t="s">
        <v>68</v>
      </c>
      <c r="B8" s="5" t="n">
        <v>84069000</v>
      </c>
      <c r="C8" s="5" t="n">
        <v>83970000</v>
      </c>
    </row>
    <row r="9" spans="1:3">
      <c r="A9" s="4" t="s">
        <v>69</v>
      </c>
      <c r="B9" s="5" t="n">
        <v>20000</v>
      </c>
      <c r="C9" s="5" t="n">
        <v>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49</v>
      </c>
    </row>
    <row r="6" spans="1:2">
      <c r="A6"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270</v>
      </c>
      <c r="B1" s="2" t="s">
        <v>1</v>
      </c>
    </row>
    <row r="2" spans="1:3">
      <c r="B2" s="2" t="s">
        <v>271</v>
      </c>
      <c r="C2" s="2" t="s">
        <v>272</v>
      </c>
    </row>
    <row r="3" spans="1:3">
      <c r="A3" s="3" t="s">
        <v>177</v>
      </c>
    </row>
    <row r="4" spans="1:3">
      <c r="A4" s="4" t="s">
        <v>273</v>
      </c>
      <c r="C4" s="9" t="n">
        <v>0.25</v>
      </c>
    </row>
    <row r="5" spans="1:3">
      <c r="A5" s="4" t="s">
        <v>274</v>
      </c>
      <c r="B5" s="5" t="n">
        <v>337</v>
      </c>
    </row>
    <row r="6" spans="1:3">
      <c r="A6" s="4" t="s">
        <v>275</v>
      </c>
      <c r="B6" s="5" t="n">
        <v>39</v>
      </c>
    </row>
    <row r="7" spans="1:3">
      <c r="A7" s="4" t="s">
        <v>276</v>
      </c>
      <c r="B7" s="5" t="n">
        <v>36</v>
      </c>
    </row>
    <row r="8" spans="1:3">
      <c r="A8" s="4" t="s">
        <v>277</v>
      </c>
      <c r="B8" s="5" t="n">
        <v>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78</v>
      </c>
      <c r="B1" s="2" t="s">
        <v>1</v>
      </c>
    </row>
    <row r="2" spans="1:4">
      <c r="B2" s="2" t="s">
        <v>2</v>
      </c>
      <c r="C2" s="2" t="s">
        <v>71</v>
      </c>
      <c r="D2" s="2" t="s">
        <v>23</v>
      </c>
    </row>
    <row r="3" spans="1:4">
      <c r="A3" s="3" t="s">
        <v>183</v>
      </c>
    </row>
    <row r="4" spans="1:4">
      <c r="A4" s="4" t="s">
        <v>279</v>
      </c>
      <c r="B4" s="7" t="n">
        <v>2500</v>
      </c>
      <c r="D4" s="7" t="n">
        <v>2900</v>
      </c>
    </row>
    <row r="5" spans="1:4">
      <c r="A5" s="4" t="s">
        <v>280</v>
      </c>
      <c r="B5" s="5" t="n">
        <v>5000</v>
      </c>
      <c r="D5" s="5" t="n">
        <v>3700</v>
      </c>
    </row>
    <row r="6" spans="1:4">
      <c r="A6" s="4" t="s">
        <v>281</v>
      </c>
      <c r="B6" s="5" t="n">
        <v>1400</v>
      </c>
      <c r="C6" s="7" t="n">
        <v>1900</v>
      </c>
    </row>
    <row r="7" spans="1:4">
      <c r="A7" s="4" t="s">
        <v>282</v>
      </c>
      <c r="B7" s="5" t="n">
        <v>654</v>
      </c>
      <c r="D7" s="5" t="n">
        <v>657</v>
      </c>
    </row>
    <row r="8" spans="1:4">
      <c r="A8" s="4" t="s">
        <v>283</v>
      </c>
      <c r="B8" s="5" t="n">
        <v>96900</v>
      </c>
      <c r="D8" s="7" t="n">
        <v>97100</v>
      </c>
    </row>
    <row r="9" spans="1:4">
      <c r="A9" s="4" t="s">
        <v>284</v>
      </c>
      <c r="B9" s="7" t="n">
        <v>700</v>
      </c>
      <c r="C9" s="7" t="n">
        <v>7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1"/>
  </cols>
  <sheetData>
    <row r="1" spans="1:4">
      <c r="A1" s="1" t="s">
        <v>285</v>
      </c>
      <c r="B1" s="2" t="s">
        <v>286</v>
      </c>
      <c r="C1" s="2" t="s">
        <v>1</v>
      </c>
    </row>
    <row r="2" spans="1:4">
      <c r="B2" s="2" t="s">
        <v>287</v>
      </c>
      <c r="C2" s="2" t="s">
        <v>288</v>
      </c>
      <c r="D2" s="2" t="s">
        <v>289</v>
      </c>
    </row>
    <row r="3" spans="1:4">
      <c r="A3" s="3" t="s">
        <v>290</v>
      </c>
    </row>
    <row r="4" spans="1:4">
      <c r="A4" s="4" t="s">
        <v>291</v>
      </c>
      <c r="C4" s="7" t="n">
        <v>197</v>
      </c>
      <c r="D4" s="7" t="n">
        <v>1160</v>
      </c>
    </row>
    <row r="5" spans="1:4">
      <c r="A5" s="4" t="s">
        <v>292</v>
      </c>
    </row>
    <row r="6" spans="1:4">
      <c r="A6" s="3" t="s">
        <v>290</v>
      </c>
    </row>
    <row r="7" spans="1:4">
      <c r="A7" s="4" t="s">
        <v>293</v>
      </c>
      <c r="C7" s="5" t="n">
        <v>3000</v>
      </c>
    </row>
    <row r="8" spans="1:4">
      <c r="A8" s="4" t="s">
        <v>294</v>
      </c>
    </row>
    <row r="9" spans="1:4">
      <c r="A9" s="3" t="s">
        <v>290</v>
      </c>
    </row>
    <row r="10" spans="1:4">
      <c r="A10" s="4" t="s">
        <v>293</v>
      </c>
      <c r="B10" s="7" t="n">
        <v>39000</v>
      </c>
      <c r="C10" s="7" t="n">
        <v>36000</v>
      </c>
    </row>
    <row r="11" spans="1:4">
      <c r="A11" s="4" t="s">
        <v>295</v>
      </c>
    </row>
    <row r="12" spans="1:4">
      <c r="A12" s="3" t="s">
        <v>290</v>
      </c>
    </row>
    <row r="13" spans="1:4">
      <c r="A13" s="4" t="s">
        <v>296</v>
      </c>
      <c r="C13" s="5" t="n">
        <v>1</v>
      </c>
    </row>
    <row r="14" spans="1:4">
      <c r="A14" s="4" t="s">
        <v>297</v>
      </c>
    </row>
    <row r="15" spans="1:4">
      <c r="A15" s="3" t="s">
        <v>290</v>
      </c>
    </row>
    <row r="16" spans="1:4">
      <c r="A16" s="4" t="s">
        <v>296</v>
      </c>
      <c r="C16" s="5" t="n">
        <v>4</v>
      </c>
    </row>
    <row r="17" spans="1:4">
      <c r="A17" s="4" t="s">
        <v>298</v>
      </c>
    </row>
    <row r="18" spans="1:4">
      <c r="A18" s="3" t="s">
        <v>290</v>
      </c>
    </row>
    <row r="19" spans="1:4">
      <c r="A19" s="4" t="s">
        <v>296</v>
      </c>
      <c r="B19" s="5" t="n">
        <v>1</v>
      </c>
    </row>
    <row r="20" spans="1:4">
      <c r="A20" s="4" t="s">
        <v>299</v>
      </c>
    </row>
    <row r="21" spans="1:4">
      <c r="A21" s="3" t="s">
        <v>290</v>
      </c>
    </row>
    <row r="22" spans="1:4">
      <c r="A22" s="4" t="s">
        <v>296</v>
      </c>
      <c r="C22" s="5" t="n">
        <v>1</v>
      </c>
    </row>
    <row r="23" spans="1:4">
      <c r="A23" s="4" t="s">
        <v>300</v>
      </c>
    </row>
    <row r="24" spans="1:4">
      <c r="A24" s="3" t="s">
        <v>290</v>
      </c>
    </row>
    <row r="25" spans="1:4">
      <c r="A25" s="4" t="s">
        <v>296</v>
      </c>
      <c r="C25" s="5" t="n">
        <v>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4" t="s">
        <v>292</v>
      </c>
    </row>
    <row r="3" spans="1:3">
      <c r="A3" s="3" t="s">
        <v>290</v>
      </c>
    </row>
    <row r="4" spans="1:3">
      <c r="A4" s="4" t="s">
        <v>25</v>
      </c>
      <c r="B4" s="7" t="n">
        <v>175</v>
      </c>
    </row>
    <row r="5" spans="1:3">
      <c r="A5" s="4" t="s">
        <v>26</v>
      </c>
      <c r="B5" s="5" t="n">
        <v>2735</v>
      </c>
    </row>
    <row r="6" spans="1:3">
      <c r="A6" s="4" t="s">
        <v>28</v>
      </c>
      <c r="B6" s="5" t="n">
        <v>90</v>
      </c>
    </row>
    <row r="7" spans="1:3">
      <c r="A7" s="4" t="s">
        <v>302</v>
      </c>
      <c r="B7" s="5" t="n">
        <v>3000</v>
      </c>
    </row>
    <row r="8" spans="1:3">
      <c r="A8" s="4" t="s">
        <v>42</v>
      </c>
      <c r="B8" s="5" t="n">
        <v>64</v>
      </c>
    </row>
    <row r="9" spans="1:3">
      <c r="A9" s="4" t="s">
        <v>303</v>
      </c>
      <c r="B9" s="5" t="n">
        <v>64</v>
      </c>
    </row>
    <row r="10" spans="1:3">
      <c r="A10" s="4" t="s">
        <v>304</v>
      </c>
      <c r="B10" s="7" t="n">
        <v>2936</v>
      </c>
    </row>
    <row r="11" spans="1:3">
      <c r="A11" s="4" t="s">
        <v>294</v>
      </c>
    </row>
    <row r="12" spans="1:3">
      <c r="A12" s="3" t="s">
        <v>290</v>
      </c>
    </row>
    <row r="13" spans="1:3">
      <c r="A13" s="4" t="s">
        <v>25</v>
      </c>
      <c r="C13" s="7" t="n">
        <v>2240</v>
      </c>
    </row>
    <row r="14" spans="1:3">
      <c r="A14" s="4" t="s">
        <v>26</v>
      </c>
      <c r="C14" s="5" t="n">
        <v>31640</v>
      </c>
    </row>
    <row r="15" spans="1:3">
      <c r="A15" s="4" t="s">
        <v>28</v>
      </c>
      <c r="C15" s="5" t="n">
        <v>2120</v>
      </c>
    </row>
    <row r="16" spans="1:3">
      <c r="A16" s="4" t="s">
        <v>302</v>
      </c>
      <c r="C16" s="5" t="n">
        <v>36000</v>
      </c>
    </row>
    <row r="17" spans="1:3">
      <c r="A17" s="4" t="s">
        <v>42</v>
      </c>
      <c r="C17" s="5" t="n">
        <v>765</v>
      </c>
    </row>
    <row r="18" spans="1:3">
      <c r="A18" s="4" t="s">
        <v>303</v>
      </c>
      <c r="C18" s="5" t="n">
        <v>765</v>
      </c>
    </row>
    <row r="19" spans="1:3">
      <c r="A19" s="4" t="s">
        <v>304</v>
      </c>
      <c r="C19" s="7" t="n">
        <v>352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2"/>
  </cols>
  <sheetData>
    <row r="1" spans="1:6">
      <c r="A1" s="1" t="s">
        <v>305</v>
      </c>
      <c r="B1" s="2" t="s">
        <v>286</v>
      </c>
      <c r="D1" s="2" t="s">
        <v>1</v>
      </c>
    </row>
    <row r="2" spans="1:6">
      <c r="B2" s="2" t="s">
        <v>288</v>
      </c>
      <c r="C2" s="2" t="s">
        <v>306</v>
      </c>
      <c r="D2" s="2" t="s">
        <v>288</v>
      </c>
      <c r="E2" s="2" t="s">
        <v>289</v>
      </c>
      <c r="F2" s="2" t="s">
        <v>307</v>
      </c>
    </row>
    <row r="3" spans="1:6">
      <c r="A3" s="3" t="s">
        <v>308</v>
      </c>
    </row>
    <row r="4" spans="1:6">
      <c r="A4" s="4" t="s">
        <v>309</v>
      </c>
      <c r="B4" s="5" t="n">
        <v>21</v>
      </c>
      <c r="D4" s="5" t="n">
        <v>21</v>
      </c>
      <c r="F4" s="5" t="n">
        <v>30</v>
      </c>
    </row>
    <row r="5" spans="1:6">
      <c r="A5" s="4" t="s">
        <v>149</v>
      </c>
      <c r="D5" s="7" t="n">
        <v>0</v>
      </c>
      <c r="E5" s="7" t="n">
        <v>5390000</v>
      </c>
    </row>
    <row r="6" spans="1:6">
      <c r="A6" s="4" t="s">
        <v>90</v>
      </c>
      <c r="D6" s="5" t="n">
        <v>32245000</v>
      </c>
      <c r="E6" s="5" t="n">
        <v>-120000</v>
      </c>
    </row>
    <row r="7" spans="1:6">
      <c r="A7" s="4" t="s">
        <v>310</v>
      </c>
      <c r="D7" s="7" t="n">
        <v>0</v>
      </c>
      <c r="E7" s="7" t="n">
        <v>5500000</v>
      </c>
    </row>
    <row r="8" spans="1:6">
      <c r="A8" s="4" t="s">
        <v>311</v>
      </c>
    </row>
    <row r="9" spans="1:6">
      <c r="A9" s="3" t="s">
        <v>308</v>
      </c>
    </row>
    <row r="10" spans="1:6">
      <c r="A10" s="4" t="s">
        <v>309</v>
      </c>
      <c r="B10" s="5" t="n">
        <v>9</v>
      </c>
      <c r="D10" s="5" t="n">
        <v>9</v>
      </c>
    </row>
    <row r="11" spans="1:6">
      <c r="A11" s="4" t="s">
        <v>312</v>
      </c>
      <c r="C11" s="5" t="n">
        <v>7</v>
      </c>
      <c r="D11" s="5" t="n">
        <v>9</v>
      </c>
    </row>
    <row r="12" spans="1:6">
      <c r="A12" s="4" t="s">
        <v>149</v>
      </c>
      <c r="C12" s="7" t="n">
        <v>5400000</v>
      </c>
      <c r="D12" s="7" t="n">
        <v>69000000</v>
      </c>
    </row>
    <row r="13" spans="1:6">
      <c r="A13" s="4" t="s">
        <v>313</v>
      </c>
      <c r="B13" s="7" t="n">
        <v>4000000</v>
      </c>
      <c r="D13" s="7" t="n">
        <v>4000000</v>
      </c>
    </row>
    <row r="14" spans="1:6">
      <c r="A14" s="4" t="s">
        <v>90</v>
      </c>
      <c r="B14" s="7" t="n">
        <v>32200000</v>
      </c>
      <c r="C14" s="7" t="n">
        <v>-100000</v>
      </c>
    </row>
    <row r="15" spans="1:6">
      <c r="A15" s="4" t="s">
        <v>314</v>
      </c>
      <c r="C15" s="5" t="n">
        <v>1</v>
      </c>
    </row>
    <row r="16" spans="1:6">
      <c r="A16" s="4" t="s">
        <v>315</v>
      </c>
      <c r="C16" s="4" t="s">
        <v>316</v>
      </c>
    </row>
    <row r="17" spans="1:6">
      <c r="A17" s="4" t="s">
        <v>317</v>
      </c>
      <c r="C17" s="7" t="n">
        <v>4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78221</v>
      </c>
      <c r="C4" s="7" t="n">
        <v>81351</v>
      </c>
    </row>
    <row r="5" spans="1:3">
      <c r="A5" s="4" t="s">
        <v>74</v>
      </c>
      <c r="B5" s="5" t="n">
        <v>1946</v>
      </c>
      <c r="C5" s="5" t="n">
        <v>1182</v>
      </c>
    </row>
    <row r="6" spans="1:3">
      <c r="A6" s="4" t="s">
        <v>75</v>
      </c>
      <c r="B6" s="5" t="n">
        <v>1226</v>
      </c>
      <c r="C6" s="5" t="n">
        <v>1705</v>
      </c>
    </row>
    <row r="7" spans="1:3">
      <c r="A7" s="4" t="s">
        <v>76</v>
      </c>
      <c r="B7" s="5" t="n">
        <v>323</v>
      </c>
      <c r="C7" s="5" t="n">
        <v>305</v>
      </c>
    </row>
    <row r="8" spans="1:3">
      <c r="A8" s="4" t="s">
        <v>77</v>
      </c>
      <c r="B8" s="5" t="n">
        <v>1115</v>
      </c>
      <c r="C8" s="5" t="n">
        <v>0</v>
      </c>
    </row>
    <row r="9" spans="1:3">
      <c r="A9" s="4" t="s">
        <v>78</v>
      </c>
      <c r="B9" s="5" t="n">
        <v>82831</v>
      </c>
      <c r="C9" s="5" t="n">
        <v>84543</v>
      </c>
    </row>
    <row r="10" spans="1:3">
      <c r="A10" s="3" t="s">
        <v>79</v>
      </c>
    </row>
    <row r="11" spans="1:3">
      <c r="A11" s="4" t="s">
        <v>80</v>
      </c>
      <c r="B11" s="5" t="n">
        <v>15185</v>
      </c>
      <c r="C11" s="5" t="n">
        <v>10067</v>
      </c>
    </row>
    <row r="12" spans="1:3">
      <c r="A12" s="4" t="s">
        <v>81</v>
      </c>
      <c r="B12" s="5" t="n">
        <v>24896</v>
      </c>
      <c r="C12" s="5" t="n">
        <v>28641</v>
      </c>
    </row>
    <row r="13" spans="1:3">
      <c r="A13" s="4" t="s">
        <v>82</v>
      </c>
      <c r="B13" s="5" t="n">
        <v>0</v>
      </c>
      <c r="C13" s="5" t="n">
        <v>5499</v>
      </c>
    </row>
    <row r="14" spans="1:3">
      <c r="A14" s="4" t="s">
        <v>83</v>
      </c>
      <c r="B14" s="5" t="n">
        <v>8729</v>
      </c>
      <c r="C14" s="5" t="n">
        <v>8001</v>
      </c>
    </row>
    <row r="15" spans="1:3">
      <c r="A15" s="4" t="s">
        <v>84</v>
      </c>
      <c r="B15" s="5" t="n">
        <v>197</v>
      </c>
      <c r="C15" s="5" t="n">
        <v>1160</v>
      </c>
    </row>
    <row r="16" spans="1:3">
      <c r="A16" s="4" t="s">
        <v>85</v>
      </c>
      <c r="B16" s="5" t="n">
        <v>0</v>
      </c>
      <c r="C16" s="5" t="n">
        <v>757</v>
      </c>
    </row>
    <row r="17" spans="1:3">
      <c r="A17" s="4" t="s">
        <v>86</v>
      </c>
      <c r="B17" s="5" t="n">
        <v>913</v>
      </c>
      <c r="C17" s="5" t="n">
        <v>94</v>
      </c>
    </row>
    <row r="18" spans="1:3">
      <c r="A18" s="4" t="s">
        <v>87</v>
      </c>
      <c r="B18" s="5" t="n">
        <v>49920</v>
      </c>
      <c r="C18" s="5" t="n">
        <v>54219</v>
      </c>
    </row>
    <row r="19" spans="1:3">
      <c r="A19" s="4" t="s">
        <v>88</v>
      </c>
      <c r="B19" s="5" t="n">
        <v>32911</v>
      </c>
      <c r="C19" s="5" t="n">
        <v>30324</v>
      </c>
    </row>
    <row r="20" spans="1:3">
      <c r="A20" s="4" t="s">
        <v>89</v>
      </c>
      <c r="B20" s="5" t="n">
        <v>-239</v>
      </c>
      <c r="C20" s="5" t="n">
        <v>-421</v>
      </c>
    </row>
    <row r="21" spans="1:3">
      <c r="A21" s="4" t="s">
        <v>90</v>
      </c>
      <c r="B21" s="5" t="n">
        <v>32245</v>
      </c>
      <c r="C21" s="5" t="n">
        <v>-120</v>
      </c>
    </row>
    <row r="22" spans="1:3">
      <c r="A22" s="4" t="s">
        <v>91</v>
      </c>
      <c r="B22" s="5" t="n">
        <v>64917</v>
      </c>
      <c r="C22" s="5" t="n">
        <v>29783</v>
      </c>
    </row>
    <row r="23" spans="1:3">
      <c r="A23" s="4" t="s">
        <v>92</v>
      </c>
      <c r="B23" s="5" t="n">
        <v>8</v>
      </c>
      <c r="C23" s="5" t="n">
        <v>17</v>
      </c>
    </row>
    <row r="24" spans="1:3">
      <c r="A24" s="4" t="s">
        <v>93</v>
      </c>
      <c r="B24" s="5" t="n">
        <v>64909</v>
      </c>
      <c r="C24" s="5" t="n">
        <v>29766</v>
      </c>
    </row>
    <row r="25" spans="1:3">
      <c r="A25" s="4" t="s">
        <v>94</v>
      </c>
      <c r="B25" s="5" t="n">
        <v>1995</v>
      </c>
      <c r="C25" s="5" t="n">
        <v>-5791</v>
      </c>
    </row>
    <row r="26" spans="1:3">
      <c r="A26" s="4" t="s">
        <v>95</v>
      </c>
      <c r="B26" s="5" t="n">
        <v>66912</v>
      </c>
      <c r="C26" s="5" t="n">
        <v>23992</v>
      </c>
    </row>
    <row r="27" spans="1:3">
      <c r="A27" s="4" t="s">
        <v>96</v>
      </c>
      <c r="B27" s="5" t="n">
        <v>8</v>
      </c>
      <c r="C27" s="5" t="n">
        <v>17</v>
      </c>
    </row>
    <row r="28" spans="1:3">
      <c r="A28" s="4" t="s">
        <v>97</v>
      </c>
      <c r="B28" s="7" t="n">
        <v>66904</v>
      </c>
      <c r="C28" s="7" t="n">
        <v>23975</v>
      </c>
    </row>
    <row r="29" spans="1:3">
      <c r="A29" s="3" t="s">
        <v>98</v>
      </c>
    </row>
    <row r="30" spans="1:3">
      <c r="A30" s="4" t="s">
        <v>99</v>
      </c>
      <c r="B30" s="8" t="n">
        <v>0.77</v>
      </c>
      <c r="C30" s="8" t="n">
        <v>0.35</v>
      </c>
    </row>
    <row r="31" spans="1:3">
      <c r="A31" s="3" t="s">
        <v>100</v>
      </c>
    </row>
    <row r="32" spans="1:3">
      <c r="A32" s="4" t="s">
        <v>99</v>
      </c>
      <c r="B32" s="9" t="n">
        <v>0.77</v>
      </c>
      <c r="C32" s="9" t="n">
        <v>0.35</v>
      </c>
    </row>
    <row r="33" spans="1:3">
      <c r="A33" s="4" t="s">
        <v>101</v>
      </c>
      <c r="B33" s="8" t="n">
        <v>0.57</v>
      </c>
      <c r="C33" s="8" t="n">
        <v>0.57</v>
      </c>
    </row>
    <row r="34" spans="1:3">
      <c r="A34" s="3" t="s">
        <v>102</v>
      </c>
    </row>
    <row r="35" spans="1:3">
      <c r="A35" s="4" t="s">
        <v>103</v>
      </c>
      <c r="B35" s="5" t="n">
        <v>83670</v>
      </c>
      <c r="C35" s="5" t="n">
        <v>83544</v>
      </c>
    </row>
    <row r="36" spans="1:3">
      <c r="A36" s="4" t="s">
        <v>104</v>
      </c>
      <c r="B36" s="5" t="n">
        <v>83799</v>
      </c>
      <c r="C36" s="5" t="n">
        <v>836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318</v>
      </c>
      <c r="B1" s="2" t="s">
        <v>1</v>
      </c>
    </row>
    <row r="2" spans="1:2">
      <c r="B2" s="2" t="s">
        <v>288</v>
      </c>
    </row>
    <row r="3" spans="1:2">
      <c r="A3" s="3" t="s">
        <v>319</v>
      </c>
    </row>
    <row r="4" spans="1:2">
      <c r="A4" s="4" t="s">
        <v>320</v>
      </c>
      <c r="B4" s="5" t="n">
        <v>30</v>
      </c>
    </row>
    <row r="5" spans="1:2">
      <c r="A5" s="4" t="s">
        <v>321</v>
      </c>
      <c r="B5" s="5" t="n">
        <v>0</v>
      </c>
    </row>
    <row r="6" spans="1:2">
      <c r="A6" s="4" t="s">
        <v>322</v>
      </c>
      <c r="B6" s="5" t="n">
        <v>-9</v>
      </c>
    </row>
    <row r="7" spans="1:2">
      <c r="A7" s="4" t="s">
        <v>323</v>
      </c>
      <c r="B7" s="5" t="n">
        <v>21</v>
      </c>
    </row>
    <row r="8" spans="1:2">
      <c r="A8" s="3" t="s">
        <v>324</v>
      </c>
    </row>
    <row r="9" spans="1:2">
      <c r="A9" s="4" t="s">
        <v>325</v>
      </c>
      <c r="B9" s="7" t="n">
        <v>66871</v>
      </c>
    </row>
    <row r="10" spans="1:2">
      <c r="A10" s="4" t="s">
        <v>326</v>
      </c>
      <c r="B10" s="5" t="n">
        <v>0</v>
      </c>
    </row>
    <row r="11" spans="1:2">
      <c r="A11" s="4" t="s">
        <v>327</v>
      </c>
      <c r="B11" s="5" t="n">
        <v>-31369</v>
      </c>
    </row>
    <row r="12" spans="1:2">
      <c r="A12" s="4" t="s">
        <v>328</v>
      </c>
      <c r="B12" s="7" t="n">
        <v>355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9"/>
    <col customWidth="1" max="5" min="5" width="33"/>
    <col customWidth="1" max="6" min="6" width="21"/>
    <col customWidth="1" max="7" min="7" width="21"/>
  </cols>
  <sheetData>
    <row r="1" spans="1:7">
      <c r="A1" s="1" t="s">
        <v>329</v>
      </c>
      <c r="B1" s="2" t="s">
        <v>286</v>
      </c>
      <c r="E1" s="2" t="s">
        <v>1</v>
      </c>
    </row>
    <row r="2" spans="1:7">
      <c r="B2" s="2" t="s">
        <v>330</v>
      </c>
      <c r="C2" s="2" t="s">
        <v>331</v>
      </c>
      <c r="D2" s="2" t="s">
        <v>306</v>
      </c>
      <c r="E2" s="2" t="s">
        <v>332</v>
      </c>
      <c r="F2" s="2" t="s">
        <v>289</v>
      </c>
      <c r="G2" s="2" t="s">
        <v>333</v>
      </c>
    </row>
    <row r="3" spans="1:7">
      <c r="A3" s="3" t="s">
        <v>334</v>
      </c>
    </row>
    <row r="4" spans="1:7">
      <c r="A4" s="4" t="s">
        <v>335</v>
      </c>
      <c r="E4" s="7" t="n">
        <v>61522000</v>
      </c>
      <c r="G4" s="7" t="n">
        <v>62264000</v>
      </c>
    </row>
    <row r="5" spans="1:7">
      <c r="A5" s="4" t="s">
        <v>336</v>
      </c>
      <c r="E5" s="7" t="n">
        <v>60521000</v>
      </c>
      <c r="G5" s="5" t="n">
        <v>61034000</v>
      </c>
    </row>
    <row r="6" spans="1:7">
      <c r="A6" s="4" t="s">
        <v>337</v>
      </c>
      <c r="E6" s="5" t="n">
        <v>2</v>
      </c>
    </row>
    <row r="7" spans="1:7">
      <c r="A7" s="4" t="s">
        <v>338</v>
      </c>
      <c r="E7" s="7" t="n">
        <v>323000</v>
      </c>
      <c r="F7" s="7" t="n">
        <v>305000</v>
      </c>
    </row>
    <row r="8" spans="1:7">
      <c r="A8" s="4" t="s">
        <v>339</v>
      </c>
    </row>
    <row r="9" spans="1:7">
      <c r="A9" s="3" t="s">
        <v>334</v>
      </c>
    </row>
    <row r="10" spans="1:7">
      <c r="A10" s="4" t="s">
        <v>335</v>
      </c>
      <c r="E10" s="5" t="n">
        <v>9307000</v>
      </c>
      <c r="G10" s="5" t="n">
        <v>9313000</v>
      </c>
    </row>
    <row r="11" spans="1:7">
      <c r="A11" s="4" t="s">
        <v>336</v>
      </c>
      <c r="E11" s="5" t="n">
        <v>8822000</v>
      </c>
      <c r="G11" s="5" t="n">
        <v>8746000</v>
      </c>
    </row>
    <row r="12" spans="1:7">
      <c r="A12" s="4" t="s">
        <v>340</v>
      </c>
    </row>
    <row r="13" spans="1:7">
      <c r="A13" s="3" t="s">
        <v>334</v>
      </c>
    </row>
    <row r="14" spans="1:7">
      <c r="A14" s="4" t="s">
        <v>335</v>
      </c>
      <c r="E14" s="5" t="n">
        <v>52215000</v>
      </c>
      <c r="G14" s="5" t="n">
        <v>52951000</v>
      </c>
    </row>
    <row r="15" spans="1:7">
      <c r="A15" s="4" t="s">
        <v>336</v>
      </c>
      <c r="E15" s="7" t="n">
        <v>51699000</v>
      </c>
      <c r="G15" s="7" t="n">
        <v>52288000</v>
      </c>
    </row>
    <row r="16" spans="1:7">
      <c r="A16" s="4" t="s">
        <v>341</v>
      </c>
    </row>
    <row r="17" spans="1:7">
      <c r="A17" s="3" t="s">
        <v>334</v>
      </c>
    </row>
    <row r="18" spans="1:7">
      <c r="A18" s="4" t="s">
        <v>335</v>
      </c>
      <c r="B18" s="7" t="n">
        <v>19000000</v>
      </c>
    </row>
    <row r="19" spans="1:7">
      <c r="A19" s="4" t="s">
        <v>342</v>
      </c>
      <c r="B19" s="4" t="s">
        <v>343</v>
      </c>
    </row>
    <row r="20" spans="1:7">
      <c r="A20" s="4" t="s">
        <v>344</v>
      </c>
    </row>
    <row r="21" spans="1:7">
      <c r="A21" s="3" t="s">
        <v>334</v>
      </c>
    </row>
    <row r="22" spans="1:7">
      <c r="A22" s="4" t="s">
        <v>317</v>
      </c>
      <c r="C22" s="7" t="n">
        <v>25000000</v>
      </c>
    </row>
    <row r="23" spans="1:7">
      <c r="A23" s="4" t="s">
        <v>315</v>
      </c>
      <c r="C23" s="4" t="s">
        <v>345</v>
      </c>
    </row>
    <row r="24" spans="1:7">
      <c r="A24" s="4" t="s">
        <v>312</v>
      </c>
      <c r="C24" s="5" t="n">
        <v>7</v>
      </c>
    </row>
    <row r="25" spans="1:7">
      <c r="A25" s="4" t="s">
        <v>346</v>
      </c>
      <c r="C25" s="10" t="n">
        <v>0.1</v>
      </c>
    </row>
    <row r="26" spans="1:7">
      <c r="A26" s="4" t="s">
        <v>347</v>
      </c>
    </row>
    <row r="27" spans="1:7">
      <c r="A27" s="3" t="s">
        <v>334</v>
      </c>
    </row>
    <row r="28" spans="1:7">
      <c r="A28" s="4" t="s">
        <v>337</v>
      </c>
      <c r="E28" s="5" t="n">
        <v>10</v>
      </c>
    </row>
    <row r="29" spans="1:7">
      <c r="A29" s="4" t="s">
        <v>348</v>
      </c>
      <c r="E29" s="7" t="n">
        <v>24500000</v>
      </c>
    </row>
    <row r="30" spans="1:7">
      <c r="A30" s="4" t="s">
        <v>338</v>
      </c>
      <c r="E30" s="7" t="n">
        <v>1300000</v>
      </c>
      <c r="F30" s="7" t="n">
        <v>600000</v>
      </c>
    </row>
    <row r="31" spans="1:7">
      <c r="A31" s="4" t="s">
        <v>311</v>
      </c>
    </row>
    <row r="32" spans="1:7">
      <c r="A32" s="3" t="s">
        <v>334</v>
      </c>
    </row>
    <row r="33" spans="1:7">
      <c r="A33" s="4" t="s">
        <v>317</v>
      </c>
      <c r="D33" s="7" t="n">
        <v>4500000</v>
      </c>
    </row>
    <row r="34" spans="1:7">
      <c r="A34" s="4" t="s">
        <v>315</v>
      </c>
      <c r="D34" s="4" t="s">
        <v>316</v>
      </c>
    </row>
    <row r="35" spans="1:7">
      <c r="A35" s="4" t="s">
        <v>312</v>
      </c>
      <c r="D35" s="5" t="n">
        <v>7</v>
      </c>
      <c r="E35" s="5" t="n">
        <v>9</v>
      </c>
    </row>
    <row r="36" spans="1:7">
      <c r="A36" s="4" t="s">
        <v>349</v>
      </c>
    </row>
    <row r="37" spans="1:7">
      <c r="A37" s="3" t="s">
        <v>334</v>
      </c>
    </row>
    <row r="38" spans="1:7">
      <c r="A38" s="4" t="s">
        <v>335</v>
      </c>
      <c r="E38" s="7" t="n">
        <v>5300000</v>
      </c>
    </row>
    <row r="39" spans="1:7">
      <c r="A39" s="4" t="s">
        <v>337</v>
      </c>
      <c r="E39" s="5" t="n">
        <v>1</v>
      </c>
    </row>
    <row r="40" spans="1:7">
      <c r="A40" s="4" t="s">
        <v>317</v>
      </c>
      <c r="E40" s="7" t="n">
        <v>5600000</v>
      </c>
    </row>
    <row r="41" spans="1:7">
      <c r="A41" s="4" t="s">
        <v>350</v>
      </c>
      <c r="E41" s="5" t="n">
        <v>1</v>
      </c>
    </row>
    <row r="42" spans="1:7">
      <c r="A42" s="4" t="s">
        <v>342</v>
      </c>
      <c r="E42" s="4" t="s">
        <v>351</v>
      </c>
    </row>
    <row r="43" spans="1:7">
      <c r="A43" s="4" t="s">
        <v>352</v>
      </c>
    </row>
    <row r="44" spans="1:7">
      <c r="A44" s="3" t="s">
        <v>334</v>
      </c>
    </row>
    <row r="45" spans="1:7">
      <c r="A45" s="4" t="s">
        <v>335</v>
      </c>
      <c r="E45" s="7" t="n">
        <v>4000000</v>
      </c>
    </row>
    <row r="46" spans="1:7">
      <c r="A46" s="4" t="s">
        <v>317</v>
      </c>
      <c r="E46" s="7" t="n">
        <v>4500000</v>
      </c>
    </row>
    <row r="47" spans="1:7">
      <c r="A47" s="4" t="s">
        <v>350</v>
      </c>
      <c r="E47" s="5" t="n">
        <v>1</v>
      </c>
    </row>
    <row r="48" spans="1:7">
      <c r="A48" s="4" t="s">
        <v>342</v>
      </c>
      <c r="E48" s="4" t="s">
        <v>343</v>
      </c>
    </row>
    <row r="49" spans="1:7">
      <c r="A49" s="4" t="s">
        <v>353</v>
      </c>
    </row>
    <row r="50" spans="1:7">
      <c r="A50" s="3" t="s">
        <v>334</v>
      </c>
    </row>
    <row r="51" spans="1:7">
      <c r="A51" s="4" t="s">
        <v>337</v>
      </c>
      <c r="E51" s="5" t="n">
        <v>3</v>
      </c>
    </row>
    <row r="52" spans="1:7">
      <c r="A52" s="4" t="s">
        <v>348</v>
      </c>
      <c r="E52" s="7" t="n">
        <v>2700000</v>
      </c>
    </row>
    <row r="53" spans="1:7">
      <c r="A53" s="4" t="s">
        <v>354</v>
      </c>
    </row>
    <row r="54" spans="1:7">
      <c r="A54" s="3" t="s">
        <v>334</v>
      </c>
    </row>
    <row r="55" spans="1:7">
      <c r="A55" s="4" t="s">
        <v>346</v>
      </c>
      <c r="E55" s="9" t="n">
        <v>0.05</v>
      </c>
    </row>
    <row r="56" spans="1:7">
      <c r="A56" s="4" t="s">
        <v>355</v>
      </c>
    </row>
    <row r="57" spans="1:7">
      <c r="A57" s="3" t="s">
        <v>334</v>
      </c>
    </row>
    <row r="58" spans="1:7">
      <c r="A58" s="4" t="s">
        <v>346</v>
      </c>
      <c r="E58" s="11" t="n">
        <v>0.113</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7"/>
  </cols>
  <sheetData>
    <row r="1" spans="1:4">
      <c r="A1" s="1" t="s">
        <v>356</v>
      </c>
      <c r="B1" s="2" t="s">
        <v>1</v>
      </c>
      <c r="D1" s="2" t="s">
        <v>357</v>
      </c>
    </row>
    <row r="2" spans="1:4">
      <c r="B2" s="2" t="s">
        <v>2</v>
      </c>
      <c r="C2" s="2" t="s">
        <v>71</v>
      </c>
      <c r="D2" s="2" t="s">
        <v>23</v>
      </c>
    </row>
    <row r="3" spans="1:4">
      <c r="A3" s="3" t="s">
        <v>358</v>
      </c>
    </row>
    <row r="4" spans="1:4">
      <c r="A4" s="4" t="s">
        <v>359</v>
      </c>
      <c r="B4" s="4" t="s">
        <v>360</v>
      </c>
      <c r="D4" s="4" t="s">
        <v>361</v>
      </c>
    </row>
    <row r="5" spans="1:4">
      <c r="A5" s="3" t="s">
        <v>362</v>
      </c>
    </row>
    <row r="6" spans="1:4">
      <c r="A6" s="4" t="s">
        <v>363</v>
      </c>
      <c r="B6" s="7" t="n">
        <v>-46042</v>
      </c>
      <c r="D6" s="7" t="n">
        <v>-44511</v>
      </c>
    </row>
    <row r="7" spans="1:4">
      <c r="A7" s="4" t="s">
        <v>37</v>
      </c>
      <c r="B7" s="5" t="n">
        <v>123884</v>
      </c>
      <c r="D7" s="5" t="n">
        <v>123884</v>
      </c>
    </row>
    <row r="8" spans="1:4">
      <c r="A8" s="4" t="s">
        <v>364</v>
      </c>
      <c r="B8" s="5" t="n">
        <v>172616</v>
      </c>
      <c r="D8" s="5" t="n">
        <v>174754</v>
      </c>
    </row>
    <row r="9" spans="1:4">
      <c r="A9" s="3" t="s">
        <v>365</v>
      </c>
    </row>
    <row r="10" spans="1:4">
      <c r="A10" s="4" t="s">
        <v>366</v>
      </c>
      <c r="B10" s="5" t="n">
        <v>165915</v>
      </c>
      <c r="D10" s="5" t="n">
        <v>167789</v>
      </c>
    </row>
    <row r="11" spans="1:4">
      <c r="A11" s="4" t="s">
        <v>363</v>
      </c>
      <c r="B11" s="5" t="n">
        <v>-74341</v>
      </c>
      <c r="D11" s="5" t="n">
        <v>-72060</v>
      </c>
    </row>
    <row r="12" spans="1:4">
      <c r="A12" s="4" t="s">
        <v>367</v>
      </c>
      <c r="B12" s="5" t="n">
        <v>5546</v>
      </c>
      <c r="D12" s="5" t="n">
        <v>5546</v>
      </c>
    </row>
    <row r="13" spans="1:4">
      <c r="A13" s="4" t="s">
        <v>368</v>
      </c>
      <c r="B13" s="7" t="n">
        <v>99027</v>
      </c>
      <c r="D13" s="7" t="n">
        <v>103182</v>
      </c>
    </row>
    <row r="14" spans="1:4">
      <c r="A14" s="4" t="s">
        <v>369</v>
      </c>
      <c r="B14" s="4" t="s">
        <v>370</v>
      </c>
      <c r="D14" s="4" t="s">
        <v>371</v>
      </c>
    </row>
    <row r="15" spans="1:4">
      <c r="A15" s="4" t="s">
        <v>372</v>
      </c>
      <c r="B15" s="4" t="s">
        <v>373</v>
      </c>
      <c r="D15" s="4" t="s">
        <v>374</v>
      </c>
    </row>
    <row r="16" spans="1:4">
      <c r="A16" s="3" t="s">
        <v>375</v>
      </c>
    </row>
    <row r="17" spans="1:4">
      <c r="A17" s="4" t="s">
        <v>376</v>
      </c>
      <c r="B17" s="7" t="n">
        <v>1000</v>
      </c>
      <c r="C17" s="7" t="n">
        <v>1200</v>
      </c>
    </row>
    <row r="18" spans="1:4">
      <c r="A18" s="4" t="s">
        <v>377</v>
      </c>
      <c r="B18" s="5" t="n">
        <v>2900</v>
      </c>
    </row>
    <row r="19" spans="1:4">
      <c r="A19" s="4" t="s">
        <v>378</v>
      </c>
      <c r="B19" s="5" t="n">
        <v>3800</v>
      </c>
    </row>
    <row r="20" spans="1:4">
      <c r="A20" s="4" t="s">
        <v>379</v>
      </c>
      <c r="B20" s="5" t="n">
        <v>4200</v>
      </c>
    </row>
    <row r="21" spans="1:4">
      <c r="A21" s="4" t="s">
        <v>380</v>
      </c>
      <c r="B21" s="5" t="n">
        <v>4000</v>
      </c>
    </row>
    <row r="22" spans="1:4">
      <c r="A22" s="4" t="s">
        <v>381</v>
      </c>
      <c r="B22" s="5" t="n">
        <v>2500</v>
      </c>
    </row>
    <row r="23" spans="1:4">
      <c r="A23" s="4" t="s">
        <v>382</v>
      </c>
    </row>
    <row r="24" spans="1:4">
      <c r="A24" s="3" t="s">
        <v>365</v>
      </c>
    </row>
    <row r="25" spans="1:4">
      <c r="A25" s="4" t="s">
        <v>382</v>
      </c>
      <c r="B25" s="7" t="n">
        <v>1907</v>
      </c>
      <c r="D25" s="7" t="n">
        <v>1907</v>
      </c>
    </row>
    <row r="26" spans="1:4">
      <c r="A26" s="4" t="s">
        <v>383</v>
      </c>
      <c r="B26" s="4" t="s">
        <v>384</v>
      </c>
      <c r="D26" s="4" t="s">
        <v>385</v>
      </c>
    </row>
    <row r="27" spans="1:4">
      <c r="A27" s="4" t="s">
        <v>386</v>
      </c>
    </row>
    <row r="28" spans="1:4">
      <c r="A28" s="3" t="s">
        <v>358</v>
      </c>
    </row>
    <row r="29" spans="1:4">
      <c r="A29" s="4" t="s">
        <v>387</v>
      </c>
      <c r="B29" s="7" t="n">
        <v>56080</v>
      </c>
      <c r="D29" s="7" t="n">
        <v>56570</v>
      </c>
    </row>
    <row r="30" spans="1:4">
      <c r="A30" s="4" t="s">
        <v>359</v>
      </c>
      <c r="B30" s="4" t="s">
        <v>388</v>
      </c>
      <c r="D30" s="4" t="s">
        <v>389</v>
      </c>
    </row>
    <row r="31" spans="1:4">
      <c r="A31" s="4" t="s">
        <v>390</v>
      </c>
    </row>
    <row r="32" spans="1:4">
      <c r="A32" s="3" t="s">
        <v>358</v>
      </c>
    </row>
    <row r="33" spans="1:4">
      <c r="A33" s="4" t="s">
        <v>387</v>
      </c>
      <c r="B33" s="7" t="n">
        <v>35744</v>
      </c>
      <c r="D33" s="7" t="n">
        <v>35861</v>
      </c>
    </row>
    <row r="34" spans="1:4">
      <c r="A34" s="4" t="s">
        <v>359</v>
      </c>
      <c r="B34" s="4" t="s">
        <v>391</v>
      </c>
      <c r="D34" s="4" t="s">
        <v>391</v>
      </c>
    </row>
    <row r="35" spans="1:4">
      <c r="A35" s="4" t="s">
        <v>392</v>
      </c>
    </row>
    <row r="36" spans="1:4">
      <c r="A36" s="3" t="s">
        <v>358</v>
      </c>
    </row>
    <row r="37" spans="1:4">
      <c r="A37" s="4" t="s">
        <v>387</v>
      </c>
      <c r="B37" s="7" t="n">
        <v>2950</v>
      </c>
      <c r="D37" s="7" t="n">
        <v>2950</v>
      </c>
    </row>
    <row r="38" spans="1:4">
      <c r="A38" s="4" t="s">
        <v>359</v>
      </c>
      <c r="B38" s="4" t="s">
        <v>393</v>
      </c>
      <c r="D38" s="4" t="s">
        <v>3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95</v>
      </c>
      <c r="B1" s="2" t="s">
        <v>396</v>
      </c>
    </row>
    <row r="2" spans="1:2">
      <c r="A2" s="3" t="s">
        <v>397</v>
      </c>
    </row>
    <row r="3" spans="1:2">
      <c r="A3" s="4" t="s">
        <v>398</v>
      </c>
      <c r="B3" s="7" t="n">
        <v>123884</v>
      </c>
    </row>
    <row r="4" spans="1:2">
      <c r="A4" s="4" t="s">
        <v>399</v>
      </c>
      <c r="B4" s="7" t="n">
        <v>1238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9"/>
  </cols>
  <sheetData>
    <row r="1" spans="1:2">
      <c r="A1" s="1" t="s">
        <v>400</v>
      </c>
      <c r="B1" s="2" t="s">
        <v>357</v>
      </c>
    </row>
    <row r="2" spans="1:2">
      <c r="B2" s="2" t="s">
        <v>287</v>
      </c>
    </row>
    <row r="3" spans="1:2">
      <c r="A3" s="3" t="s">
        <v>195</v>
      </c>
    </row>
    <row r="4" spans="1:2">
      <c r="A4" s="4" t="s">
        <v>401</v>
      </c>
      <c r="B4" s="5" t="n">
        <v>2</v>
      </c>
    </row>
    <row r="5" spans="1:2">
      <c r="A5" s="4" t="s">
        <v>402</v>
      </c>
      <c r="B5" s="10" t="n">
        <v>1.1</v>
      </c>
    </row>
    <row r="6" spans="1:2">
      <c r="A6" s="4" t="s">
        <v>403</v>
      </c>
      <c r="B6" s="10" t="n">
        <v>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23</v>
      </c>
    </row>
    <row r="2" spans="1:3">
      <c r="A2" s="3" t="s">
        <v>198</v>
      </c>
    </row>
    <row r="3" spans="1:3">
      <c r="A3" s="4" t="s">
        <v>282</v>
      </c>
      <c r="B3" s="7" t="n">
        <v>654</v>
      </c>
      <c r="C3" s="7" t="n">
        <v>657</v>
      </c>
    </row>
    <row r="4" spans="1:3">
      <c r="A4" s="4" t="s">
        <v>405</v>
      </c>
      <c r="B4" s="5" t="n">
        <v>6150</v>
      </c>
      <c r="C4" s="5" t="n">
        <v>5471</v>
      </c>
    </row>
    <row r="5" spans="1:3">
      <c r="A5" s="4" t="s">
        <v>406</v>
      </c>
      <c r="B5" s="5" t="n">
        <v>38582</v>
      </c>
      <c r="C5" s="5" t="n">
        <v>70103</v>
      </c>
    </row>
    <row r="6" spans="1:3">
      <c r="A6" s="4" t="s">
        <v>407</v>
      </c>
      <c r="B6" s="5" t="n">
        <v>12472</v>
      </c>
      <c r="C6" s="5" t="n">
        <v>10476</v>
      </c>
    </row>
    <row r="7" spans="1:3">
      <c r="A7" s="4" t="s">
        <v>408</v>
      </c>
      <c r="B7" s="5" t="n">
        <v>20314</v>
      </c>
      <c r="C7" s="5" t="n">
        <v>18425</v>
      </c>
    </row>
    <row r="8" spans="1:3">
      <c r="A8" s="4" t="s">
        <v>409</v>
      </c>
      <c r="B8" s="7" t="n">
        <v>78172</v>
      </c>
      <c r="C8" s="7" t="n">
        <v>1051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411</v>
      </c>
    </row>
    <row r="3" spans="1:3">
      <c r="A3" s="4" t="s">
        <v>412</v>
      </c>
      <c r="B3" s="7" t="n">
        <v>1495000</v>
      </c>
      <c r="C3" s="7" t="n">
        <v>1433000</v>
      </c>
    </row>
    <row r="4" spans="1:3">
      <c r="A4" s="4" t="s">
        <v>413</v>
      </c>
      <c r="B4" s="5" t="n">
        <v>17409</v>
      </c>
      <c r="C4" s="5" t="n">
        <v>18466</v>
      </c>
    </row>
    <row r="5" spans="1:3">
      <c r="A5" s="4" t="s">
        <v>41</v>
      </c>
      <c r="B5" s="5" t="n">
        <v>1477591</v>
      </c>
      <c r="C5" s="5" t="n">
        <v>1414534</v>
      </c>
    </row>
    <row r="6" spans="1:3">
      <c r="A6" s="4" t="s">
        <v>414</v>
      </c>
    </row>
    <row r="7" spans="1:3">
      <c r="A7" s="3" t="s">
        <v>411</v>
      </c>
    </row>
    <row r="8" spans="1:3">
      <c r="A8" s="4" t="s">
        <v>412</v>
      </c>
      <c r="B8" s="5" t="n">
        <v>86000</v>
      </c>
      <c r="C8" s="5" t="n">
        <v>24000</v>
      </c>
    </row>
    <row r="9" spans="1:3">
      <c r="A9" s="4" t="s">
        <v>415</v>
      </c>
    </row>
    <row r="10" spans="1:3">
      <c r="A10" s="3" t="s">
        <v>411</v>
      </c>
    </row>
    <row r="11" spans="1:3">
      <c r="A11" s="4" t="s">
        <v>412</v>
      </c>
      <c r="B11" s="5" t="n">
        <v>135000</v>
      </c>
      <c r="C11" s="5" t="n">
        <v>135000</v>
      </c>
    </row>
    <row r="12" spans="1:3">
      <c r="A12" s="4" t="s">
        <v>416</v>
      </c>
    </row>
    <row r="13" spans="1:3">
      <c r="A13" s="3" t="s">
        <v>411</v>
      </c>
    </row>
    <row r="14" spans="1:3">
      <c r="A14" s="4" t="s">
        <v>412</v>
      </c>
      <c r="B14" s="5" t="n">
        <v>474000</v>
      </c>
      <c r="C14" s="5" t="n">
        <v>474000</v>
      </c>
    </row>
    <row r="15" spans="1:3">
      <c r="A15" s="4" t="s">
        <v>417</v>
      </c>
    </row>
    <row r="16" spans="1:3">
      <c r="A16" s="3" t="s">
        <v>411</v>
      </c>
    </row>
    <row r="17" spans="1:3">
      <c r="A17" s="4" t="s">
        <v>412</v>
      </c>
      <c r="B17" s="5" t="n">
        <v>200000</v>
      </c>
      <c r="C17" s="5" t="n">
        <v>200000</v>
      </c>
    </row>
    <row r="18" spans="1:3">
      <c r="A18" s="4" t="s">
        <v>418</v>
      </c>
    </row>
    <row r="19" spans="1:3">
      <c r="A19" s="3" t="s">
        <v>411</v>
      </c>
    </row>
    <row r="20" spans="1:3">
      <c r="A20" s="4" t="s">
        <v>412</v>
      </c>
      <c r="B20" s="7" t="n">
        <v>500000</v>
      </c>
      <c r="C20" s="5" t="n">
        <v>500000</v>
      </c>
    </row>
    <row r="21" spans="1:3">
      <c r="A21" s="4" t="s">
        <v>419</v>
      </c>
      <c r="B21" s="4" t="s">
        <v>420</v>
      </c>
    </row>
    <row r="22" spans="1:3">
      <c r="A22" s="4" t="s">
        <v>421</v>
      </c>
    </row>
    <row r="23" spans="1:3">
      <c r="A23" s="3" t="s">
        <v>411</v>
      </c>
    </row>
    <row r="24" spans="1:3">
      <c r="A24" s="4" t="s">
        <v>412</v>
      </c>
      <c r="B24" s="7" t="n">
        <v>100000</v>
      </c>
      <c r="C24" s="7" t="n">
        <v>100000</v>
      </c>
    </row>
    <row r="25" spans="1:3">
      <c r="A25" s="4" t="s">
        <v>419</v>
      </c>
      <c r="B25" s="4" t="s">
        <v>4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24"/>
    <col customWidth="1" max="6" min="6" width="14"/>
    <col customWidth="1" max="7" min="7" width="14"/>
    <col customWidth="1" max="8" min="8" width="15"/>
    <col customWidth="1" max="9" min="9" width="14"/>
  </cols>
  <sheetData>
    <row r="1" spans="1:9">
      <c r="A1" s="1" t="s">
        <v>423</v>
      </c>
      <c r="B1" s="2" t="s">
        <v>2</v>
      </c>
      <c r="C1" s="2" t="s">
        <v>424</v>
      </c>
      <c r="D1" s="2" t="s">
        <v>425</v>
      </c>
      <c r="E1" s="2" t="s">
        <v>426</v>
      </c>
      <c r="F1" s="2" t="s">
        <v>2</v>
      </c>
      <c r="G1" s="2" t="s">
        <v>71</v>
      </c>
      <c r="H1" s="2" t="s">
        <v>23</v>
      </c>
      <c r="I1" s="2" t="s">
        <v>272</v>
      </c>
    </row>
    <row r="2" spans="1:9">
      <c r="A2" s="3" t="s">
        <v>256</v>
      </c>
    </row>
    <row r="3" spans="1:9">
      <c r="A3" s="4" t="s">
        <v>427</v>
      </c>
      <c r="F3" s="7" t="n">
        <v>0</v>
      </c>
      <c r="G3" s="7" t="n">
        <v>200000000</v>
      </c>
    </row>
    <row r="4" spans="1:9">
      <c r="A4" s="4" t="s">
        <v>412</v>
      </c>
      <c r="B4" s="7" t="n">
        <v>1495000000</v>
      </c>
      <c r="F4" s="5" t="n">
        <v>1495000000</v>
      </c>
      <c r="H4" s="7" t="n">
        <v>1433000000</v>
      </c>
    </row>
    <row r="5" spans="1:9">
      <c r="A5" s="4" t="s">
        <v>428</v>
      </c>
    </row>
    <row r="6" spans="1:9">
      <c r="A6" s="3" t="s">
        <v>256</v>
      </c>
    </row>
    <row r="7" spans="1:9">
      <c r="A7" s="4" t="s">
        <v>429</v>
      </c>
      <c r="B7" s="5" t="n">
        <v>600000000</v>
      </c>
      <c r="F7" s="5" t="n">
        <v>600000000</v>
      </c>
    </row>
    <row r="8" spans="1:9">
      <c r="A8" s="4" t="s">
        <v>430</v>
      </c>
    </row>
    <row r="9" spans="1:9">
      <c r="A9" s="3" t="s">
        <v>256</v>
      </c>
    </row>
    <row r="10" spans="1:9">
      <c r="A10" s="4" t="s">
        <v>429</v>
      </c>
      <c r="B10" s="5" t="n">
        <v>800000000</v>
      </c>
      <c r="F10" s="5" t="n">
        <v>800000000</v>
      </c>
    </row>
    <row r="11" spans="1:9">
      <c r="A11" s="4" t="s">
        <v>431</v>
      </c>
    </row>
    <row r="12" spans="1:9">
      <c r="A12" s="3" t="s">
        <v>256</v>
      </c>
    </row>
    <row r="13" spans="1:9">
      <c r="A13" s="4" t="s">
        <v>432</v>
      </c>
      <c r="F13" s="5" t="n">
        <v>6400000</v>
      </c>
    </row>
    <row r="14" spans="1:9">
      <c r="A14" s="4" t="s">
        <v>427</v>
      </c>
      <c r="C14" s="7" t="n">
        <v>500000000</v>
      </c>
    </row>
    <row r="15" spans="1:9">
      <c r="A15" s="4" t="s">
        <v>342</v>
      </c>
      <c r="C15" s="4" t="s">
        <v>420</v>
      </c>
    </row>
    <row r="16" spans="1:9">
      <c r="A16" s="4" t="s">
        <v>433</v>
      </c>
      <c r="C16" s="4" t="s">
        <v>434</v>
      </c>
    </row>
    <row r="17" spans="1:9">
      <c r="A17" s="4" t="s">
        <v>435</v>
      </c>
    </row>
    <row r="18" spans="1:9">
      <c r="A18" s="3" t="s">
        <v>256</v>
      </c>
    </row>
    <row r="19" spans="1:9">
      <c r="A19" s="4" t="s">
        <v>432</v>
      </c>
      <c r="F19" s="5" t="n">
        <v>1300000</v>
      </c>
    </row>
    <row r="20" spans="1:9">
      <c r="A20" s="4" t="s">
        <v>427</v>
      </c>
      <c r="D20" s="7" t="n">
        <v>100000000</v>
      </c>
    </row>
    <row r="21" spans="1:9">
      <c r="A21" s="4" t="s">
        <v>342</v>
      </c>
      <c r="D21" s="4" t="s">
        <v>422</v>
      </c>
    </row>
    <row r="22" spans="1:9">
      <c r="A22" s="4" t="s">
        <v>412</v>
      </c>
      <c r="B22" s="5" t="n">
        <v>100000000</v>
      </c>
      <c r="F22" s="5" t="n">
        <v>100000000</v>
      </c>
      <c r="H22" s="5" t="n">
        <v>100000000</v>
      </c>
    </row>
    <row r="23" spans="1:9">
      <c r="A23" s="4" t="s">
        <v>417</v>
      </c>
    </row>
    <row r="24" spans="1:9">
      <c r="A24" s="3" t="s">
        <v>256</v>
      </c>
    </row>
    <row r="25" spans="1:9">
      <c r="A25" s="4" t="s">
        <v>429</v>
      </c>
      <c r="E25" s="7" t="n">
        <v>200000000</v>
      </c>
    </row>
    <row r="26" spans="1:9">
      <c r="A26" s="4" t="s">
        <v>436</v>
      </c>
      <c r="E26" s="4" t="s">
        <v>437</v>
      </c>
    </row>
    <row r="27" spans="1:9">
      <c r="A27" s="4" t="s">
        <v>432</v>
      </c>
      <c r="F27" s="5" t="n">
        <v>1300000</v>
      </c>
      <c r="G27" s="5" t="n">
        <v>800000</v>
      </c>
    </row>
    <row r="28" spans="1:9">
      <c r="A28" s="4" t="s">
        <v>412</v>
      </c>
      <c r="B28" s="7" t="n">
        <v>200000000</v>
      </c>
      <c r="F28" s="5" t="n">
        <v>200000000</v>
      </c>
      <c r="H28" s="7" t="n">
        <v>200000000</v>
      </c>
    </row>
    <row r="29" spans="1:9">
      <c r="A29" s="4" t="s">
        <v>438</v>
      </c>
    </row>
    <row r="30" spans="1:9">
      <c r="A30" s="3" t="s">
        <v>256</v>
      </c>
    </row>
    <row r="31" spans="1:9">
      <c r="A31" s="4" t="s">
        <v>429</v>
      </c>
      <c r="I31" s="7" t="n">
        <v>600000000</v>
      </c>
    </row>
    <row r="32" spans="1:9">
      <c r="A32" s="4" t="s">
        <v>439</v>
      </c>
    </row>
    <row r="33" spans="1:9">
      <c r="A33" s="3" t="s">
        <v>256</v>
      </c>
    </row>
    <row r="34" spans="1:9">
      <c r="A34" s="4" t="s">
        <v>436</v>
      </c>
      <c r="B34" s="4" t="s">
        <v>440</v>
      </c>
    </row>
    <row r="35" spans="1:9">
      <c r="A35" s="4" t="s">
        <v>441</v>
      </c>
    </row>
    <row r="36" spans="1:9">
      <c r="A36" s="3" t="s">
        <v>256</v>
      </c>
    </row>
    <row r="37" spans="1:9">
      <c r="A37" s="4" t="s">
        <v>442</v>
      </c>
      <c r="B37" s="7" t="n">
        <v>600000000</v>
      </c>
      <c r="F37" s="5" t="n">
        <v>600000000</v>
      </c>
    </row>
    <row r="38" spans="1:9">
      <c r="A38" s="4" t="s">
        <v>436</v>
      </c>
      <c r="B38" s="4" t="s">
        <v>443</v>
      </c>
    </row>
    <row r="39" spans="1:9">
      <c r="A39" s="4" t="s">
        <v>432</v>
      </c>
      <c r="F39" s="5" t="n">
        <v>3300000</v>
      </c>
      <c r="G39" s="7" t="n">
        <v>7100000</v>
      </c>
    </row>
    <row r="40" spans="1:9">
      <c r="A40" s="4" t="s">
        <v>444</v>
      </c>
    </row>
    <row r="41" spans="1:9">
      <c r="A41" s="3" t="s">
        <v>256</v>
      </c>
    </row>
    <row r="42" spans="1:9">
      <c r="A42" s="4" t="s">
        <v>445</v>
      </c>
      <c r="B42" s="7" t="n">
        <v>514000000</v>
      </c>
      <c r="F42" s="5" t="n">
        <v>514000000</v>
      </c>
    </row>
    <row r="43" spans="1:9">
      <c r="A43" s="4" t="s">
        <v>446</v>
      </c>
    </row>
    <row r="44" spans="1:9">
      <c r="A44" s="3" t="s">
        <v>256</v>
      </c>
    </row>
    <row r="45" spans="1:9">
      <c r="A45" s="4" t="s">
        <v>447</v>
      </c>
      <c r="E45" s="4" t="s">
        <v>448</v>
      </c>
    </row>
    <row r="46" spans="1:9">
      <c r="A46" s="4" t="s">
        <v>449</v>
      </c>
    </row>
    <row r="47" spans="1:9">
      <c r="A47" s="3" t="s">
        <v>256</v>
      </c>
    </row>
    <row r="48" spans="1:9">
      <c r="A48" s="4" t="s">
        <v>447</v>
      </c>
      <c r="E48" s="4" t="s">
        <v>450</v>
      </c>
    </row>
    <row r="49" spans="1:9">
      <c r="A49" s="4" t="s">
        <v>451</v>
      </c>
    </row>
    <row r="50" spans="1:9">
      <c r="A50" s="3" t="s">
        <v>256</v>
      </c>
    </row>
    <row r="51" spans="1:9">
      <c r="A51" s="4" t="s">
        <v>429</v>
      </c>
      <c r="C51" s="7" t="n">
        <v>135000000</v>
      </c>
    </row>
    <row r="52" spans="1:9">
      <c r="A52" s="4" t="s">
        <v>432</v>
      </c>
      <c r="F52" s="7" t="n">
        <v>900000</v>
      </c>
    </row>
    <row r="53" spans="1:9">
      <c r="A53" s="4" t="s">
        <v>452</v>
      </c>
    </row>
    <row r="54" spans="1:9">
      <c r="A54" s="3" t="s">
        <v>256</v>
      </c>
    </row>
    <row r="55" spans="1:9">
      <c r="A55" s="4" t="s">
        <v>436</v>
      </c>
      <c r="C55" s="4" t="s">
        <v>437</v>
      </c>
    </row>
    <row r="56" spans="1:9">
      <c r="A56" s="4" t="s">
        <v>453</v>
      </c>
      <c r="C56" s="4" t="s">
        <v>4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30"/>
    <col customWidth="1" max="3" min="3" width="21"/>
  </cols>
  <sheetData>
    <row r="1" spans="1:3">
      <c r="A1" s="1" t="s">
        <v>455</v>
      </c>
      <c r="B1" s="2" t="s">
        <v>1</v>
      </c>
    </row>
    <row r="2" spans="1:3">
      <c r="B2" s="2" t="s">
        <v>456</v>
      </c>
      <c r="C2" s="2" t="s">
        <v>333</v>
      </c>
    </row>
    <row r="3" spans="1:3">
      <c r="A3" s="3" t="s">
        <v>457</v>
      </c>
    </row>
    <row r="4" spans="1:3">
      <c r="A4" s="5" t="n">
        <v>2017</v>
      </c>
      <c r="B4" s="7" t="n">
        <v>0</v>
      </c>
    </row>
    <row r="5" spans="1:3">
      <c r="A5" s="5" t="n">
        <v>2018</v>
      </c>
      <c r="B5" s="5" t="n">
        <v>0</v>
      </c>
    </row>
    <row r="6" spans="1:3">
      <c r="A6" s="5" t="n">
        <v>2019</v>
      </c>
      <c r="B6" s="5" t="n">
        <v>221000</v>
      </c>
    </row>
    <row r="7" spans="1:3">
      <c r="A7" s="5" t="n">
        <v>2020</v>
      </c>
      <c r="B7" s="5" t="n">
        <v>474000</v>
      </c>
    </row>
    <row r="8" spans="1:3">
      <c r="A8" s="5" t="n">
        <v>2021</v>
      </c>
      <c r="B8" s="5" t="n">
        <v>0</v>
      </c>
    </row>
    <row r="9" spans="1:3">
      <c r="A9" s="4" t="s">
        <v>458</v>
      </c>
      <c r="B9" s="5" t="n">
        <v>800000</v>
      </c>
    </row>
    <row r="10" spans="1:3">
      <c r="A10" s="4" t="s">
        <v>459</v>
      </c>
      <c r="B10" s="5" t="n">
        <v>1495000</v>
      </c>
      <c r="C10" s="7" t="n">
        <v>1433000</v>
      </c>
    </row>
    <row r="11" spans="1:3">
      <c r="A11" s="4" t="s">
        <v>35</v>
      </c>
      <c r="B11" s="5" t="n">
        <v>17891</v>
      </c>
      <c r="C11" s="5" t="n">
        <v>15813</v>
      </c>
    </row>
    <row r="12" spans="1:3">
      <c r="A12" s="4" t="s">
        <v>460</v>
      </c>
      <c r="B12" s="5" t="n">
        <v>68100</v>
      </c>
    </row>
    <row r="13" spans="1:3">
      <c r="A13" s="4" t="s">
        <v>461</v>
      </c>
    </row>
    <row r="14" spans="1:3">
      <c r="A14" s="3" t="s">
        <v>457</v>
      </c>
    </row>
    <row r="15" spans="1:3">
      <c r="A15" s="5" t="n">
        <v>2017</v>
      </c>
      <c r="B15" s="5" t="n">
        <v>0</v>
      </c>
    </row>
    <row r="16" spans="1:3">
      <c r="A16" s="5" t="n">
        <v>2018</v>
      </c>
      <c r="B16" s="5" t="n">
        <v>0</v>
      </c>
    </row>
    <row r="17" spans="1:3">
      <c r="A17" s="5" t="n">
        <v>2019</v>
      </c>
      <c r="B17" s="5" t="n">
        <v>135000</v>
      </c>
    </row>
    <row r="18" spans="1:3">
      <c r="A18" s="5" t="n">
        <v>2020</v>
      </c>
      <c r="B18" s="5" t="n">
        <v>474000</v>
      </c>
    </row>
    <row r="19" spans="1:3">
      <c r="A19" s="5" t="n">
        <v>2021</v>
      </c>
      <c r="B19" s="5" t="n">
        <v>0</v>
      </c>
    </row>
    <row r="20" spans="1:3">
      <c r="A20" s="4" t="s">
        <v>458</v>
      </c>
      <c r="B20" s="5" t="n">
        <v>800000</v>
      </c>
    </row>
    <row r="21" spans="1:3">
      <c r="A21" s="4" t="s">
        <v>459</v>
      </c>
      <c r="B21" s="5" t="n">
        <v>1409000</v>
      </c>
    </row>
    <row r="22" spans="1:3">
      <c r="A22" s="4" t="s">
        <v>462</v>
      </c>
    </row>
    <row r="23" spans="1:3">
      <c r="A23" s="3" t="s">
        <v>457</v>
      </c>
    </row>
    <row r="24" spans="1:3">
      <c r="A24" s="5" t="n">
        <v>2017</v>
      </c>
      <c r="B24" s="5" t="n">
        <v>0</v>
      </c>
    </row>
    <row r="25" spans="1:3">
      <c r="A25" s="5" t="n">
        <v>2018</v>
      </c>
      <c r="B25" s="5" t="n">
        <v>0</v>
      </c>
    </row>
    <row r="26" spans="1:3">
      <c r="A26" s="5" t="n">
        <v>2019</v>
      </c>
      <c r="B26" s="5" t="n">
        <v>86000</v>
      </c>
    </row>
    <row r="27" spans="1:3">
      <c r="A27" s="5" t="n">
        <v>2020</v>
      </c>
      <c r="B27" s="5" t="n">
        <v>0</v>
      </c>
    </row>
    <row r="28" spans="1:3">
      <c r="A28" s="5" t="n">
        <v>2021</v>
      </c>
      <c r="B28" s="5" t="n">
        <v>0</v>
      </c>
    </row>
    <row r="29" spans="1:3">
      <c r="A29" s="4" t="s">
        <v>458</v>
      </c>
      <c r="B29" s="5" t="n">
        <v>0</v>
      </c>
    </row>
    <row r="30" spans="1:3">
      <c r="A30" s="4" t="s">
        <v>459</v>
      </c>
      <c r="B30" s="7" t="n">
        <v>86000</v>
      </c>
      <c r="C30" s="7" t="n">
        <v>24000</v>
      </c>
    </row>
    <row r="31" spans="1:3">
      <c r="A31" s="4" t="s">
        <v>463</v>
      </c>
      <c r="B31" s="5" t="n">
        <v>2</v>
      </c>
    </row>
    <row r="32" spans="1:3">
      <c r="A32" s="4" t="s">
        <v>464</v>
      </c>
      <c r="B32"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66</v>
      </c>
      <c r="B1" s="2" t="s">
        <v>1</v>
      </c>
    </row>
    <row r="2" spans="1:3">
      <c r="B2" s="2" t="s">
        <v>467</v>
      </c>
      <c r="C2" s="2" t="s">
        <v>289</v>
      </c>
    </row>
    <row r="3" spans="1:3">
      <c r="A3" s="3" t="s">
        <v>468</v>
      </c>
    </row>
    <row r="4" spans="1:3">
      <c r="A4" s="4" t="s">
        <v>469</v>
      </c>
      <c r="B4" s="7" t="n">
        <v>15185</v>
      </c>
      <c r="C4" s="7" t="n">
        <v>10067</v>
      </c>
    </row>
    <row r="5" spans="1:3">
      <c r="A5" s="4" t="s">
        <v>470</v>
      </c>
      <c r="B5" s="5" t="n">
        <v>8</v>
      </c>
    </row>
    <row r="6" spans="1:3">
      <c r="A6" s="4" t="s">
        <v>471</v>
      </c>
      <c r="B6" s="4" t="s">
        <v>434</v>
      </c>
    </row>
    <row r="7" spans="1:3">
      <c r="A7" s="4" t="s">
        <v>472</v>
      </c>
    </row>
    <row r="8" spans="1:3">
      <c r="A8" s="3" t="s">
        <v>468</v>
      </c>
    </row>
    <row r="9" spans="1:3">
      <c r="A9" s="4" t="s">
        <v>473</v>
      </c>
      <c r="B9" s="7" t="n">
        <v>600000</v>
      </c>
    </row>
    <row r="10" spans="1:3">
      <c r="A10" s="4" t="s">
        <v>469</v>
      </c>
    </row>
    <row r="11" spans="1:3">
      <c r="A11" s="3" t="s">
        <v>468</v>
      </c>
    </row>
    <row r="12" spans="1:3">
      <c r="A12" s="4" t="s">
        <v>474</v>
      </c>
      <c r="B12" s="5" t="n">
        <v>400</v>
      </c>
    </row>
    <row r="13" spans="1:3">
      <c r="A13" s="4" t="s">
        <v>475</v>
      </c>
    </row>
    <row r="14" spans="1:3">
      <c r="A14" s="3" t="s">
        <v>468</v>
      </c>
    </row>
    <row r="15" spans="1:3">
      <c r="A15" s="4" t="s">
        <v>469</v>
      </c>
      <c r="B15" s="7" t="n">
        <v>800</v>
      </c>
      <c r="C15" s="7" t="n">
        <v>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9"/>
    <col customWidth="1" max="2" min="2" width="12"/>
    <col customWidth="1" max="3" min="3" width="23"/>
    <col customWidth="1" max="4" min="4" width="27"/>
    <col customWidth="1" max="5" min="5" width="34"/>
    <col customWidth="1" max="6" min="6" width="15"/>
    <col customWidth="1" max="7" min="7" width="39"/>
    <col customWidth="1" max="8" min="8" width="34"/>
    <col customWidth="1" max="9" min="9" width="25"/>
  </cols>
  <sheetData>
    <row r="1" spans="1:9">
      <c r="A1" s="1" t="s">
        <v>105</v>
      </c>
      <c r="B1" s="2" t="s">
        <v>106</v>
      </c>
      <c r="C1" s="2" t="s">
        <v>107</v>
      </c>
      <c r="D1" s="2" t="s">
        <v>108</v>
      </c>
      <c r="E1" s="2" t="s">
        <v>109</v>
      </c>
      <c r="F1" s="2" t="s">
        <v>110</v>
      </c>
      <c r="G1" s="2" t="s">
        <v>111</v>
      </c>
      <c r="H1" s="2" t="s">
        <v>112</v>
      </c>
      <c r="I1" s="2" t="s">
        <v>113</v>
      </c>
    </row>
    <row r="2" spans="1:9">
      <c r="A2" s="4" t="s">
        <v>114</v>
      </c>
      <c r="B2" s="7" t="n">
        <v>1215847</v>
      </c>
      <c r="C2" s="7" t="n">
        <v>838</v>
      </c>
      <c r="D2" s="7" t="n">
        <v>1264650</v>
      </c>
      <c r="E2" s="7" t="n">
        <v>-51056</v>
      </c>
      <c r="F2" s="7" t="n">
        <v>0</v>
      </c>
      <c r="G2" s="7" t="n">
        <v>0</v>
      </c>
      <c r="H2" s="7" t="n">
        <v>1214432</v>
      </c>
      <c r="I2" s="7" t="n">
        <v>1415</v>
      </c>
    </row>
    <row r="3" spans="1:9">
      <c r="A3" s="3" t="s">
        <v>115</v>
      </c>
    </row>
    <row r="4" spans="1:9">
      <c r="A4" s="4" t="s">
        <v>116</v>
      </c>
      <c r="B4" s="5" t="n">
        <v>122743</v>
      </c>
      <c r="E4" s="5" t="n">
        <v>122743</v>
      </c>
      <c r="H4" s="5" t="n">
        <v>122743</v>
      </c>
    </row>
    <row r="5" spans="1:9">
      <c r="A5" s="4" t="s">
        <v>117</v>
      </c>
      <c r="B5" s="5" t="n">
        <v>-105</v>
      </c>
      <c r="I5" s="5" t="n">
        <v>-105</v>
      </c>
    </row>
    <row r="6" spans="1:9">
      <c r="A6" s="4" t="s">
        <v>118</v>
      </c>
      <c r="B6" s="5" t="n">
        <v>1373</v>
      </c>
      <c r="C6" s="5" t="n">
        <v>2</v>
      </c>
      <c r="D6" s="5" t="n">
        <v>1371</v>
      </c>
      <c r="H6" s="5" t="n">
        <v>1373</v>
      </c>
    </row>
    <row r="7" spans="1:9">
      <c r="A7" s="4" t="s">
        <v>119</v>
      </c>
      <c r="B7" s="5" t="n">
        <v>6291</v>
      </c>
      <c r="D7" s="5" t="n">
        <v>6621</v>
      </c>
      <c r="F7" s="5" t="n">
        <v>-330</v>
      </c>
      <c r="H7" s="5" t="n">
        <v>6291</v>
      </c>
    </row>
    <row r="8" spans="1:9">
      <c r="A8" s="4" t="s">
        <v>120</v>
      </c>
      <c r="B8" s="5" t="n">
        <v>10476</v>
      </c>
      <c r="G8" s="5" t="n">
        <v>10476</v>
      </c>
      <c r="H8" s="5" t="n">
        <v>10476</v>
      </c>
    </row>
    <row r="9" spans="1:9">
      <c r="A9" s="4" t="s">
        <v>121</v>
      </c>
      <c r="B9" s="5" t="n">
        <v>-191437</v>
      </c>
      <c r="E9" s="5" t="n">
        <v>-191437</v>
      </c>
      <c r="H9" s="5" t="n">
        <v>-191437</v>
      </c>
    </row>
    <row r="10" spans="1:9">
      <c r="A10" s="4" t="s">
        <v>122</v>
      </c>
      <c r="B10" s="5" t="n">
        <v>1165188</v>
      </c>
      <c r="C10" s="5" t="n">
        <v>840</v>
      </c>
      <c r="D10" s="5" t="n">
        <v>1272642</v>
      </c>
      <c r="E10" s="5" t="n">
        <v>-119750</v>
      </c>
      <c r="F10" s="5" t="n">
        <v>-330</v>
      </c>
      <c r="G10" s="5" t="n">
        <v>10476</v>
      </c>
      <c r="H10" s="5" t="n">
        <v>1163878</v>
      </c>
      <c r="I10" s="5" t="n">
        <v>1310</v>
      </c>
    </row>
    <row r="11" spans="1:9">
      <c r="A11" s="3" t="s">
        <v>115</v>
      </c>
    </row>
    <row r="12" spans="1:9">
      <c r="A12" s="4" t="s">
        <v>116</v>
      </c>
      <c r="B12" s="5" t="n">
        <v>64909</v>
      </c>
      <c r="E12" s="5" t="n">
        <v>64909</v>
      </c>
      <c r="H12" s="5" t="n">
        <v>64909</v>
      </c>
    </row>
    <row r="13" spans="1:9">
      <c r="A13" s="4" t="s">
        <v>117</v>
      </c>
      <c r="B13" s="5" t="n">
        <v>-24</v>
      </c>
      <c r="I13" s="5" t="n">
        <v>-24</v>
      </c>
    </row>
    <row r="14" spans="1:9">
      <c r="A14" s="4" t="s">
        <v>123</v>
      </c>
      <c r="B14" s="5" t="n">
        <v>0</v>
      </c>
      <c r="C14" s="5" t="n">
        <v>1</v>
      </c>
      <c r="D14" s="5" t="n">
        <v>-1</v>
      </c>
    </row>
    <row r="15" spans="1:9">
      <c r="A15" s="4" t="s">
        <v>119</v>
      </c>
      <c r="B15" s="5" t="n">
        <v>1280</v>
      </c>
      <c r="D15" s="5" t="n">
        <v>1438</v>
      </c>
      <c r="F15" s="5" t="n">
        <v>-158</v>
      </c>
      <c r="H15" s="5" t="n">
        <v>1280</v>
      </c>
    </row>
    <row r="16" spans="1:9">
      <c r="A16" s="4" t="s">
        <v>120</v>
      </c>
      <c r="B16" s="5" t="n">
        <v>1995</v>
      </c>
      <c r="G16" s="5" t="n">
        <v>1995</v>
      </c>
      <c r="H16" s="5" t="n">
        <v>1995</v>
      </c>
    </row>
    <row r="17" spans="1:9">
      <c r="A17" s="4" t="s">
        <v>121</v>
      </c>
      <c r="B17" s="5" t="n">
        <v>-47911</v>
      </c>
      <c r="E17" s="5" t="n">
        <v>-47911</v>
      </c>
      <c r="H17" s="5" t="n">
        <v>-47911</v>
      </c>
    </row>
    <row r="18" spans="1:9">
      <c r="A18" s="4" t="s">
        <v>124</v>
      </c>
      <c r="B18" s="7" t="n">
        <v>1185437</v>
      </c>
      <c r="C18" s="7" t="n">
        <v>841</v>
      </c>
      <c r="D18" s="7" t="n">
        <v>1274079</v>
      </c>
      <c r="E18" s="7" t="n">
        <v>-102752</v>
      </c>
      <c r="F18" s="7" t="n">
        <v>-488</v>
      </c>
      <c r="G18" s="7" t="n">
        <v>12471</v>
      </c>
      <c r="H18" s="7" t="n">
        <v>1184151</v>
      </c>
      <c r="I18" s="7" t="n">
        <v>1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1</v>
      </c>
    </row>
    <row r="3" spans="1:3">
      <c r="A3" s="4" t="s">
        <v>477</v>
      </c>
    </row>
    <row r="4" spans="1:3">
      <c r="A4" s="3" t="s">
        <v>478</v>
      </c>
    </row>
    <row r="5" spans="1:3">
      <c r="A5" s="4" t="s">
        <v>479</v>
      </c>
      <c r="B5" s="7" t="n">
        <v>12472</v>
      </c>
    </row>
    <row r="6" spans="1:3">
      <c r="A6" s="4" t="s">
        <v>480</v>
      </c>
    </row>
    <row r="7" spans="1:3">
      <c r="A7" s="3" t="s">
        <v>478</v>
      </c>
    </row>
    <row r="8" spans="1:3">
      <c r="A8" s="4" t="s">
        <v>481</v>
      </c>
      <c r="B8" s="5" t="n">
        <v>1205</v>
      </c>
      <c r="C8" s="7" t="n">
        <v>-6708</v>
      </c>
    </row>
    <row r="9" spans="1:3">
      <c r="A9" s="4" t="s">
        <v>482</v>
      </c>
      <c r="B9" s="7" t="n">
        <v>-790</v>
      </c>
      <c r="C9" s="7" t="n">
        <v>-9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3</v>
      </c>
    </row>
    <row r="2" spans="1:3">
      <c r="A2" s="3" t="s">
        <v>484</v>
      </c>
    </row>
    <row r="3" spans="1:3">
      <c r="A3" s="4" t="s">
        <v>479</v>
      </c>
      <c r="B3" s="7" t="n">
        <v>12472</v>
      </c>
      <c r="C3" s="7" t="n">
        <v>10476</v>
      </c>
    </row>
    <row r="4" spans="1:3">
      <c r="A4" s="4" t="s">
        <v>485</v>
      </c>
    </row>
    <row r="5" spans="1:3">
      <c r="A5" s="3" t="s">
        <v>484</v>
      </c>
    </row>
    <row r="6" spans="1:3">
      <c r="A6" s="4" t="s">
        <v>479</v>
      </c>
      <c r="B6" s="5" t="n">
        <v>0</v>
      </c>
      <c r="C6" s="5" t="n">
        <v>0</v>
      </c>
    </row>
    <row r="7" spans="1:3">
      <c r="A7" s="4" t="s">
        <v>486</v>
      </c>
    </row>
    <row r="8" spans="1:3">
      <c r="A8" s="3" t="s">
        <v>484</v>
      </c>
    </row>
    <row r="9" spans="1:3">
      <c r="A9" s="4" t="s">
        <v>479</v>
      </c>
      <c r="B9" s="5" t="n">
        <v>12472</v>
      </c>
    </row>
    <row r="10" spans="1:3">
      <c r="A10" s="4" t="s">
        <v>487</v>
      </c>
    </row>
    <row r="11" spans="1:3">
      <c r="A11" s="3" t="s">
        <v>484</v>
      </c>
    </row>
    <row r="12" spans="1:3">
      <c r="A12" s="4" t="s">
        <v>479</v>
      </c>
      <c r="B12" s="7" t="n">
        <v>0</v>
      </c>
      <c r="C1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21"/>
  </cols>
  <sheetData>
    <row r="1" spans="1:4">
      <c r="A1" s="1" t="s">
        <v>488</v>
      </c>
      <c r="B1" s="2" t="s">
        <v>1</v>
      </c>
    </row>
    <row r="2" spans="1:4">
      <c r="B2" s="2" t="s">
        <v>489</v>
      </c>
      <c r="C2" s="2" t="s">
        <v>289</v>
      </c>
      <c r="D2" s="2" t="s">
        <v>333</v>
      </c>
    </row>
    <row r="3" spans="1:4">
      <c r="A3" s="3" t="s">
        <v>207</v>
      </c>
    </row>
    <row r="4" spans="1:4">
      <c r="A4" s="4" t="s">
        <v>490</v>
      </c>
      <c r="B4" s="5" t="n">
        <v>1</v>
      </c>
    </row>
    <row r="5" spans="1:4">
      <c r="A5" s="4" t="s">
        <v>89</v>
      </c>
      <c r="B5" s="7" t="n">
        <v>239000</v>
      </c>
      <c r="C5" s="7" t="n">
        <v>421000</v>
      </c>
    </row>
    <row r="6" spans="1:4">
      <c r="A6" s="4" t="s">
        <v>46</v>
      </c>
      <c r="B6" s="5" t="n">
        <v>1766000</v>
      </c>
      <c r="D6" s="7" t="n">
        <v>1852000</v>
      </c>
    </row>
    <row r="7" spans="1:4">
      <c r="A7" s="4" t="s">
        <v>491</v>
      </c>
      <c r="B7" s="7" t="n">
        <v>0</v>
      </c>
      <c r="D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38"/>
    <col customWidth="1" max="3" min="3" width="27"/>
    <col customWidth="1" max="4" min="4" width="20"/>
  </cols>
  <sheetData>
    <row r="1" spans="1:4">
      <c r="A1" s="1" t="s">
        <v>492</v>
      </c>
      <c r="B1" s="2" t="s">
        <v>1</v>
      </c>
    </row>
    <row r="2" spans="1:4">
      <c r="B2" s="2" t="s">
        <v>493</v>
      </c>
      <c r="C2" s="2" t="s">
        <v>494</v>
      </c>
      <c r="D2" s="2" t="s">
        <v>495</v>
      </c>
    </row>
    <row r="3" spans="1:4">
      <c r="A3" s="3" t="s">
        <v>496</v>
      </c>
    </row>
    <row r="4" spans="1:4">
      <c r="A4" s="4" t="s">
        <v>497</v>
      </c>
      <c r="B4" s="5" t="n">
        <v>3</v>
      </c>
    </row>
    <row r="5" spans="1:4">
      <c r="A5" s="4" t="s">
        <v>498</v>
      </c>
    </row>
    <row r="6" spans="1:4">
      <c r="A6" s="3" t="s">
        <v>496</v>
      </c>
    </row>
    <row r="7" spans="1:4">
      <c r="A7" s="4" t="s">
        <v>499</v>
      </c>
      <c r="B7" s="5" t="n">
        <v>140845</v>
      </c>
      <c r="C7" s="5" t="n">
        <v>134416</v>
      </c>
    </row>
    <row r="8" spans="1:4">
      <c r="A8" s="4" t="s">
        <v>500</v>
      </c>
    </row>
    <row r="9" spans="1:4">
      <c r="A9" s="3" t="s">
        <v>496</v>
      </c>
    </row>
    <row r="10" spans="1:4">
      <c r="A10" s="4" t="s">
        <v>501</v>
      </c>
      <c r="C10" s="5" t="n">
        <v>496859</v>
      </c>
    </row>
    <row r="11" spans="1:4">
      <c r="A11" s="4" t="s">
        <v>502</v>
      </c>
    </row>
    <row r="12" spans="1:4">
      <c r="A12" s="3" t="s">
        <v>496</v>
      </c>
    </row>
    <row r="13" spans="1:4">
      <c r="A13" s="4" t="s">
        <v>499</v>
      </c>
      <c r="B13" s="5" t="n">
        <v>34886</v>
      </c>
      <c r="C13" s="5" t="n">
        <v>41626</v>
      </c>
    </row>
    <row r="14" spans="1:4">
      <c r="A14" s="4" t="s">
        <v>503</v>
      </c>
    </row>
    <row r="15" spans="1:4">
      <c r="A15" s="3" t="s">
        <v>496</v>
      </c>
    </row>
    <row r="16" spans="1:4">
      <c r="A16" s="4" t="s">
        <v>504</v>
      </c>
      <c r="D16" s="5" t="n">
        <v>7000000</v>
      </c>
    </row>
    <row r="17" spans="1:4">
      <c r="A17" s="4" t="s">
        <v>505</v>
      </c>
    </row>
    <row r="18" spans="1:4">
      <c r="A18" s="3" t="s">
        <v>496</v>
      </c>
    </row>
    <row r="19" spans="1:4">
      <c r="A19" s="4" t="s">
        <v>506</v>
      </c>
      <c r="B19" s="10" t="n">
        <v>4.7</v>
      </c>
      <c r="C19" s="7" t="n">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1</v>
      </c>
    </row>
    <row r="3" spans="1:3">
      <c r="A3" s="3" t="s">
        <v>508</v>
      </c>
    </row>
    <row r="4" spans="1:3">
      <c r="A4" s="4" t="s">
        <v>509</v>
      </c>
      <c r="B4" s="5" t="n">
        <v>36</v>
      </c>
    </row>
    <row r="5" spans="1:3">
      <c r="A5" s="4" t="s">
        <v>510</v>
      </c>
    </row>
    <row r="6" spans="1:3">
      <c r="A6" s="3" t="s">
        <v>508</v>
      </c>
    </row>
    <row r="7" spans="1:3">
      <c r="A7" s="4" t="s">
        <v>511</v>
      </c>
      <c r="B7" s="5" t="n">
        <v>1</v>
      </c>
    </row>
    <row r="8" spans="1:3">
      <c r="A8" s="4" t="s">
        <v>512</v>
      </c>
    </row>
    <row r="9" spans="1:3">
      <c r="A9" s="3" t="s">
        <v>508</v>
      </c>
    </row>
    <row r="10" spans="1:3">
      <c r="A10" s="4" t="s">
        <v>513</v>
      </c>
      <c r="B10" s="4" t="s">
        <v>514</v>
      </c>
    </row>
    <row r="11" spans="1:3">
      <c r="A11" s="4" t="s">
        <v>515</v>
      </c>
    </row>
    <row r="12" spans="1:3">
      <c r="A12" s="3" t="s">
        <v>508</v>
      </c>
    </row>
    <row r="13" spans="1:3">
      <c r="A13" s="4" t="s">
        <v>513</v>
      </c>
      <c r="B13" s="4" t="s">
        <v>516</v>
      </c>
      <c r="C13" s="4" t="s">
        <v>517</v>
      </c>
    </row>
    <row r="14" spans="1:3">
      <c r="A14" s="4" t="s">
        <v>518</v>
      </c>
    </row>
    <row r="15" spans="1:3">
      <c r="A15" s="3" t="s">
        <v>508</v>
      </c>
    </row>
    <row r="16" spans="1:3">
      <c r="A16" s="4" t="s">
        <v>513</v>
      </c>
      <c r="B16" s="4" t="s">
        <v>519</v>
      </c>
      <c r="C16" s="4" t="s">
        <v>520</v>
      </c>
    </row>
    <row r="17" spans="1:3">
      <c r="A17" s="4" t="s">
        <v>521</v>
      </c>
    </row>
    <row r="18" spans="1:3">
      <c r="A18" s="3" t="s">
        <v>508</v>
      </c>
    </row>
    <row r="19" spans="1:3">
      <c r="A19" s="4" t="s">
        <v>513</v>
      </c>
      <c r="B19" s="4" t="s">
        <v>522</v>
      </c>
    </row>
    <row r="20" spans="1:3">
      <c r="A20" s="4" t="s">
        <v>523</v>
      </c>
    </row>
    <row r="21" spans="1:3">
      <c r="A21" s="3" t="s">
        <v>508</v>
      </c>
    </row>
    <row r="22" spans="1:3">
      <c r="A22" s="4" t="s">
        <v>513</v>
      </c>
      <c r="B22" s="4" t="s">
        <v>524</v>
      </c>
      <c r="C22" s="4" t="s">
        <v>5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1</v>
      </c>
    </row>
    <row r="3" spans="1:3">
      <c r="A3" s="3" t="s">
        <v>527</v>
      </c>
    </row>
    <row r="4" spans="1:3">
      <c r="A4" s="4" t="s">
        <v>93</v>
      </c>
      <c r="B4" s="7" t="n">
        <v>64909</v>
      </c>
      <c r="C4" s="7" t="n">
        <v>29766</v>
      </c>
    </row>
    <row r="5" spans="1:3">
      <c r="A5" s="4" t="s">
        <v>528</v>
      </c>
      <c r="B5" s="5" t="n">
        <v>-175</v>
      </c>
      <c r="C5" s="5" t="n">
        <v>-191</v>
      </c>
    </row>
    <row r="6" spans="1:3">
      <c r="A6" s="4" t="s">
        <v>529</v>
      </c>
      <c r="B6" s="7" t="n">
        <v>64734</v>
      </c>
      <c r="C6" s="7" t="n">
        <v>29575</v>
      </c>
    </row>
    <row r="7" spans="1:3">
      <c r="A7" s="3" t="s">
        <v>530</v>
      </c>
    </row>
    <row r="8" spans="1:3">
      <c r="A8" s="4" t="s">
        <v>531</v>
      </c>
      <c r="B8" s="5" t="n">
        <v>83670</v>
      </c>
      <c r="C8" s="5" t="n">
        <v>83544</v>
      </c>
    </row>
    <row r="9" spans="1:3">
      <c r="A9" s="3" t="s">
        <v>532</v>
      </c>
    </row>
    <row r="10" spans="1:3">
      <c r="A10" s="4" t="s">
        <v>533</v>
      </c>
      <c r="B10" s="5" t="n">
        <v>0</v>
      </c>
      <c r="C10" s="5" t="n">
        <v>4</v>
      </c>
    </row>
    <row r="11" spans="1:3">
      <c r="A11" s="4" t="s">
        <v>534</v>
      </c>
      <c r="B11" s="5" t="n">
        <v>129</v>
      </c>
      <c r="C11" s="5" t="n">
        <v>72</v>
      </c>
    </row>
    <row r="12" spans="1:3">
      <c r="A12" s="4" t="s">
        <v>535</v>
      </c>
      <c r="B12" s="5" t="n">
        <v>83799</v>
      </c>
      <c r="C12" s="5" t="n">
        <v>83620</v>
      </c>
    </row>
    <row r="13" spans="1:3">
      <c r="A13" s="3" t="s">
        <v>536</v>
      </c>
    </row>
    <row r="14" spans="1:3">
      <c r="A14" s="4" t="s">
        <v>99</v>
      </c>
      <c r="B14" s="8" t="n">
        <v>0.77</v>
      </c>
      <c r="C14" s="8" t="n">
        <v>0.35</v>
      </c>
    </row>
    <row r="15" spans="1:3">
      <c r="A15" s="3" t="s">
        <v>537</v>
      </c>
    </row>
    <row r="16" spans="1:3">
      <c r="A16" s="4" t="s">
        <v>99</v>
      </c>
      <c r="B16" s="8" t="n">
        <v>0.77</v>
      </c>
      <c r="C16" s="8" t="n">
        <v>0.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38</v>
      </c>
      <c r="B1" s="2" t="s">
        <v>2</v>
      </c>
      <c r="C1" s="2" t="s">
        <v>126</v>
      </c>
      <c r="D1" s="2" t="s">
        <v>2</v>
      </c>
      <c r="E1" s="2" t="s">
        <v>23</v>
      </c>
    </row>
    <row r="2" spans="1:5">
      <c r="A2" s="3" t="s">
        <v>220</v>
      </c>
    </row>
    <row r="3" spans="1:5">
      <c r="A3" s="4" t="s">
        <v>539</v>
      </c>
      <c r="E3" s="7" t="n">
        <v>250</v>
      </c>
    </row>
    <row r="4" spans="1:5">
      <c r="A4" s="4" t="s">
        <v>128</v>
      </c>
      <c r="B4" s="8" t="n">
        <v>0.57</v>
      </c>
      <c r="C4" s="8" t="n">
        <v>0.57</v>
      </c>
      <c r="D4" s="8" t="n">
        <v>0.57</v>
      </c>
      <c r="E4" s="8" t="n">
        <v>2.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40</v>
      </c>
      <c r="B1" s="2" t="s">
        <v>2</v>
      </c>
    </row>
    <row r="2" spans="1:2">
      <c r="A2" s="3" t="s">
        <v>541</v>
      </c>
    </row>
    <row r="3" spans="1:2">
      <c r="A3" s="4" t="s">
        <v>542</v>
      </c>
      <c r="B3" s="4" t="s">
        <v>434</v>
      </c>
    </row>
    <row r="4" spans="1:2">
      <c r="A4" s="4" t="s">
        <v>543</v>
      </c>
    </row>
    <row r="5" spans="1:2">
      <c r="A5" s="3" t="s">
        <v>541</v>
      </c>
    </row>
    <row r="6" spans="1:2">
      <c r="A6" s="4" t="s">
        <v>542</v>
      </c>
      <c r="B6" s="4" t="s">
        <v>544</v>
      </c>
    </row>
    <row r="7" spans="1:2">
      <c r="A7" s="4" t="s">
        <v>545</v>
      </c>
    </row>
    <row r="8" spans="1:2">
      <c r="A8" s="3" t="s">
        <v>541</v>
      </c>
    </row>
    <row r="9" spans="1:2">
      <c r="A9" s="4" t="s">
        <v>542</v>
      </c>
      <c r="B9" s="4" t="s">
        <v>5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13"/>
  </cols>
  <sheetData>
    <row r="1" spans="1:4">
      <c r="A1" s="1" t="s">
        <v>547</v>
      </c>
      <c r="B1" s="2" t="s">
        <v>548</v>
      </c>
      <c r="C1" s="2" t="s">
        <v>549</v>
      </c>
      <c r="D1" s="2" t="s">
        <v>550</v>
      </c>
    </row>
    <row r="2" spans="1:4">
      <c r="A2" s="3" t="s">
        <v>551</v>
      </c>
    </row>
    <row r="3" spans="1:4">
      <c r="A3" s="4" t="s">
        <v>296</v>
      </c>
      <c r="B3" s="5" t="n">
        <v>6</v>
      </c>
    </row>
    <row r="4" spans="1:4">
      <c r="A4" s="4" t="s">
        <v>552</v>
      </c>
      <c r="B4" s="10" t="n">
        <v>378.6</v>
      </c>
    </row>
    <row r="5" spans="1:4">
      <c r="A5" s="4" t="s">
        <v>553</v>
      </c>
      <c r="B5" s="5" t="n">
        <v>1</v>
      </c>
    </row>
    <row r="6" spans="1:4">
      <c r="A6" s="4" t="s">
        <v>554</v>
      </c>
      <c r="B6" s="10" t="n">
        <v>30.3</v>
      </c>
    </row>
    <row r="7" spans="1:4">
      <c r="A7" s="4" t="s">
        <v>555</v>
      </c>
      <c r="C7" s="5" t="n">
        <v>17</v>
      </c>
    </row>
    <row r="8" spans="1:4">
      <c r="A8" s="4" t="s">
        <v>556</v>
      </c>
      <c r="D8" s="12" t="n">
        <v>1.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25</v>
      </c>
      <c r="B1" s="2" t="s">
        <v>2</v>
      </c>
      <c r="C1" s="2" t="s">
        <v>126</v>
      </c>
      <c r="D1" s="2" t="s">
        <v>2</v>
      </c>
      <c r="E1" s="2" t="s">
        <v>23</v>
      </c>
    </row>
    <row r="2" spans="1:5">
      <c r="A2" s="3" t="s">
        <v>127</v>
      </c>
    </row>
    <row r="3" spans="1:5">
      <c r="A3" s="4" t="s">
        <v>128</v>
      </c>
      <c r="B3" s="8" t="n">
        <v>0.57</v>
      </c>
      <c r="C3" s="8" t="n">
        <v>0.57</v>
      </c>
      <c r="D3" s="8" t="n">
        <v>0.57</v>
      </c>
      <c r="E3" s="8" t="n">
        <v>2.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1</v>
      </c>
    </row>
    <row r="3" spans="1:3">
      <c r="A3" s="3" t="s">
        <v>130</v>
      </c>
    </row>
    <row r="4" spans="1:3">
      <c r="A4" s="4" t="s">
        <v>91</v>
      </c>
      <c r="B4" s="7" t="n">
        <v>64917</v>
      </c>
      <c r="C4" s="7" t="n">
        <v>29783</v>
      </c>
    </row>
    <row r="5" spans="1:3">
      <c r="A5" s="3" t="s">
        <v>131</v>
      </c>
    </row>
    <row r="6" spans="1:3">
      <c r="A6" s="4" t="s">
        <v>132</v>
      </c>
      <c r="B6" s="5" t="n">
        <v>23737</v>
      </c>
      <c r="C6" s="5" t="n">
        <v>33122</v>
      </c>
    </row>
    <row r="7" spans="1:3">
      <c r="A7" s="4" t="s">
        <v>133</v>
      </c>
      <c r="B7" s="5" t="n">
        <v>-1721</v>
      </c>
      <c r="C7" s="5" t="n">
        <v>-2032</v>
      </c>
    </row>
    <row r="8" spans="1:3">
      <c r="A8" s="4" t="s">
        <v>134</v>
      </c>
      <c r="B8" s="5" t="n">
        <v>1057</v>
      </c>
      <c r="C8" s="5" t="n">
        <v>1283</v>
      </c>
    </row>
    <row r="9" spans="1:3">
      <c r="A9" s="4" t="s">
        <v>135</v>
      </c>
      <c r="B9" s="5" t="n">
        <v>-400</v>
      </c>
      <c r="C9" s="5" t="n">
        <v>-361</v>
      </c>
    </row>
    <row r="10" spans="1:3">
      <c r="A10" s="4" t="s">
        <v>136</v>
      </c>
      <c r="B10" s="5" t="n">
        <v>1134</v>
      </c>
      <c r="C10" s="5" t="n">
        <v>1018</v>
      </c>
    </row>
    <row r="11" spans="1:3">
      <c r="A11" s="4" t="s">
        <v>137</v>
      </c>
      <c r="B11" s="5" t="n">
        <v>1344</v>
      </c>
      <c r="C11" s="5" t="n">
        <v>1497</v>
      </c>
    </row>
    <row r="12" spans="1:3">
      <c r="A12" s="4" t="s">
        <v>138</v>
      </c>
      <c r="B12" s="5" t="n">
        <v>3</v>
      </c>
      <c r="C12" s="5" t="n">
        <v>-21</v>
      </c>
    </row>
    <row r="13" spans="1:3">
      <c r="A13" s="4" t="s">
        <v>139</v>
      </c>
      <c r="B13" s="5" t="n">
        <v>-32245</v>
      </c>
      <c r="C13" s="5" t="n">
        <v>120</v>
      </c>
    </row>
    <row r="14" spans="1:3">
      <c r="A14" s="4" t="s">
        <v>77</v>
      </c>
      <c r="B14" s="5" t="n">
        <v>-1115</v>
      </c>
      <c r="C14" s="5" t="n">
        <v>0</v>
      </c>
    </row>
    <row r="15" spans="1:3">
      <c r="A15" s="4" t="s">
        <v>85</v>
      </c>
      <c r="B15" s="5" t="n">
        <v>0</v>
      </c>
      <c r="C15" s="5" t="n">
        <v>757</v>
      </c>
    </row>
    <row r="16" spans="1:3">
      <c r="A16" s="4" t="s">
        <v>140</v>
      </c>
      <c r="B16" s="5" t="n">
        <v>-86</v>
      </c>
      <c r="C16" s="5" t="n">
        <v>135</v>
      </c>
    </row>
    <row r="17" spans="1:3">
      <c r="A17" s="4" t="s">
        <v>141</v>
      </c>
      <c r="B17" s="5" t="n">
        <v>-20</v>
      </c>
      <c r="C17" s="5" t="n">
        <v>-26</v>
      </c>
    </row>
    <row r="18" spans="1:3">
      <c r="A18" s="3" t="s">
        <v>142</v>
      </c>
    </row>
    <row r="19" spans="1:3">
      <c r="A19" s="4" t="s">
        <v>143</v>
      </c>
      <c r="B19" s="5" t="n">
        <v>-3890</v>
      </c>
      <c r="C19" s="5" t="n">
        <v>-2007</v>
      </c>
    </row>
    <row r="20" spans="1:3">
      <c r="A20" s="4" t="s">
        <v>144</v>
      </c>
      <c r="B20" s="5" t="n">
        <v>881</v>
      </c>
      <c r="C20" s="5" t="n">
        <v>-2793</v>
      </c>
    </row>
    <row r="21" spans="1:3">
      <c r="A21" s="4" t="s">
        <v>145</v>
      </c>
      <c r="B21" s="5" t="n">
        <v>-8624</v>
      </c>
      <c r="C21" s="5" t="n">
        <v>-10091</v>
      </c>
    </row>
    <row r="22" spans="1:3">
      <c r="A22" s="4" t="s">
        <v>146</v>
      </c>
      <c r="B22" s="5" t="n">
        <v>44972</v>
      </c>
      <c r="C22" s="5" t="n">
        <v>50384</v>
      </c>
    </row>
    <row r="23" spans="1:3">
      <c r="A23" s="3" t="s">
        <v>147</v>
      </c>
    </row>
    <row r="24" spans="1:3">
      <c r="A24" s="4" t="s">
        <v>148</v>
      </c>
      <c r="B24" s="5" t="n">
        <v>-2936</v>
      </c>
      <c r="C24" s="5" t="n">
        <v>0</v>
      </c>
    </row>
    <row r="25" spans="1:3">
      <c r="A25" s="4" t="s">
        <v>149</v>
      </c>
      <c r="B25" s="5" t="n">
        <v>0</v>
      </c>
      <c r="C25" s="5" t="n">
        <v>5390</v>
      </c>
    </row>
    <row r="26" spans="1:3">
      <c r="A26" s="4" t="s">
        <v>150</v>
      </c>
      <c r="B26" s="5" t="n">
        <v>-28949</v>
      </c>
      <c r="C26" s="5" t="n">
        <v>-13879</v>
      </c>
    </row>
    <row r="27" spans="1:3">
      <c r="A27" s="4" t="s">
        <v>151</v>
      </c>
      <c r="B27" s="5" t="n">
        <v>30090</v>
      </c>
      <c r="C27" s="5" t="n">
        <v>9947</v>
      </c>
    </row>
    <row r="28" spans="1:3">
      <c r="A28" s="4" t="s">
        <v>152</v>
      </c>
      <c r="B28" s="5" t="n">
        <v>-5110</v>
      </c>
      <c r="C28" s="5" t="n">
        <v>-8924</v>
      </c>
    </row>
    <row r="29" spans="1:3">
      <c r="A29" s="4" t="s">
        <v>153</v>
      </c>
      <c r="B29" s="5" t="n">
        <v>-950</v>
      </c>
      <c r="C29" s="5" t="n">
        <v>-2028</v>
      </c>
    </row>
    <row r="30" spans="1:3">
      <c r="A30" s="4" t="s">
        <v>154</v>
      </c>
      <c r="B30" s="5" t="n">
        <v>-7855</v>
      </c>
      <c r="C30" s="5" t="n">
        <v>-9494</v>
      </c>
    </row>
    <row r="31" spans="1:3">
      <c r="A31" s="3" t="s">
        <v>155</v>
      </c>
    </row>
    <row r="32" spans="1:3">
      <c r="A32" s="4" t="s">
        <v>156</v>
      </c>
      <c r="B32" s="5" t="n">
        <v>62000</v>
      </c>
      <c r="C32" s="5" t="n">
        <v>3000</v>
      </c>
    </row>
    <row r="33" spans="1:3">
      <c r="A33" s="4" t="s">
        <v>157</v>
      </c>
      <c r="B33" s="5" t="n">
        <v>0</v>
      </c>
      <c r="C33" s="5" t="n">
        <v>200000</v>
      </c>
    </row>
    <row r="34" spans="1:3">
      <c r="A34" s="4" t="s">
        <v>158</v>
      </c>
      <c r="B34" s="5" t="n">
        <v>0</v>
      </c>
      <c r="C34" s="5" t="n">
        <v>-198000</v>
      </c>
    </row>
    <row r="35" spans="1:3">
      <c r="A35" s="4" t="s">
        <v>159</v>
      </c>
      <c r="B35" s="5" t="n">
        <v>0</v>
      </c>
      <c r="C35" s="5" t="n">
        <v>-1790</v>
      </c>
    </row>
    <row r="36" spans="1:3">
      <c r="A36" s="4" t="s">
        <v>160</v>
      </c>
      <c r="B36" s="5" t="n">
        <v>-33</v>
      </c>
      <c r="C36" s="5" t="n">
        <v>-32</v>
      </c>
    </row>
    <row r="37" spans="1:3">
      <c r="A37" s="4" t="s">
        <v>161</v>
      </c>
      <c r="B37" s="5" t="n">
        <v>-1234</v>
      </c>
      <c r="C37" s="5" t="n">
        <v>-654</v>
      </c>
    </row>
    <row r="38" spans="1:3">
      <c r="A38" s="4" t="s">
        <v>162</v>
      </c>
      <c r="B38" s="5" t="n">
        <v>-95772</v>
      </c>
      <c r="C38" s="5" t="n">
        <v>-47861</v>
      </c>
    </row>
    <row r="39" spans="1:3">
      <c r="A39" s="4" t="s">
        <v>163</v>
      </c>
      <c r="B39" s="5" t="n">
        <v>-35039</v>
      </c>
      <c r="C39" s="5" t="n">
        <v>-45337</v>
      </c>
    </row>
    <row r="40" spans="1:3">
      <c r="A40" s="4" t="s">
        <v>164</v>
      </c>
      <c r="B40" s="5" t="n">
        <v>2078</v>
      </c>
      <c r="C40" s="5" t="n">
        <v>-4447</v>
      </c>
    </row>
    <row r="41" spans="1:3">
      <c r="A41" s="4" t="s">
        <v>165</v>
      </c>
      <c r="B41" s="5" t="n">
        <v>15813</v>
      </c>
      <c r="C41" s="5" t="n">
        <v>16995</v>
      </c>
    </row>
    <row r="42" spans="1:3">
      <c r="A42" s="4" t="s">
        <v>166</v>
      </c>
      <c r="B42" s="5" t="n">
        <v>17891</v>
      </c>
      <c r="C42" s="5" t="n">
        <v>12548</v>
      </c>
    </row>
    <row r="43" spans="1:3">
      <c r="A43" s="3" t="s">
        <v>167</v>
      </c>
    </row>
    <row r="44" spans="1:3">
      <c r="A44" s="4" t="s">
        <v>168</v>
      </c>
      <c r="B44" s="5" t="n">
        <v>22267</v>
      </c>
      <c r="C44" s="5" t="n">
        <v>8884</v>
      </c>
    </row>
    <row r="45" spans="1:3">
      <c r="A45" s="4" t="s">
        <v>169</v>
      </c>
      <c r="B45" s="5" t="n">
        <v>-17</v>
      </c>
      <c r="C45" s="5" t="n">
        <v>0</v>
      </c>
    </row>
    <row r="46" spans="1:3">
      <c r="A46" s="3" t="s">
        <v>170</v>
      </c>
    </row>
    <row r="47" spans="1:3">
      <c r="A47" s="4" t="s">
        <v>171</v>
      </c>
      <c r="B47" s="5" t="n">
        <v>0</v>
      </c>
      <c r="C47" s="5" t="n">
        <v>4432</v>
      </c>
    </row>
    <row r="48" spans="1:3">
      <c r="A48" s="4" t="s">
        <v>172</v>
      </c>
      <c r="B48" s="5" t="n">
        <v>0</v>
      </c>
      <c r="C48" s="5" t="n">
        <v>1372</v>
      </c>
    </row>
    <row r="49" spans="1:3">
      <c r="A49" s="4" t="s">
        <v>173</v>
      </c>
      <c r="B49" s="5" t="n">
        <v>-2057</v>
      </c>
      <c r="C49" s="5" t="n">
        <v>817</v>
      </c>
    </row>
    <row r="50" spans="1:3">
      <c r="A50" s="4" t="s">
        <v>174</v>
      </c>
      <c r="B50" s="5" t="n">
        <v>1165</v>
      </c>
      <c r="C50" s="5" t="n">
        <v>1379</v>
      </c>
    </row>
    <row r="51" spans="1:3">
      <c r="A51" s="4" t="s">
        <v>175</v>
      </c>
      <c r="B51" s="7" t="n">
        <v>64396</v>
      </c>
      <c r="C5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08:36Z</dcterms:created>
  <dcterms:modified xmlns:dcterms="http://purl.org/dc/terms/" xmlns:xsi="http://www.w3.org/2001/XMLSchema-instance" xsi:type="dcterms:W3CDTF">2017-05-10T15:08:36Z</dcterms:modified>
</cp:coreProperties>
</file>